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Organization and Significant Ac" sheetId="6" state="visible" r:id="rId6"/>
    <sheet xmlns:r="http://schemas.openxmlformats.org/officeDocument/2006/relationships" name="Risks and Other Important Facto" sheetId="7" state="visible" r:id="rId7"/>
    <sheet xmlns:r="http://schemas.openxmlformats.org/officeDocument/2006/relationships" name="Recent and Pending Accounting S"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Consolidated Financial Statemen" sheetId="11" state="visible" r:id="rId11"/>
    <sheet xmlns:r="http://schemas.openxmlformats.org/officeDocument/2006/relationships" name="Intangible Assets, Net" sheetId="12" state="visible" r:id="rId12"/>
    <sheet xmlns:r="http://schemas.openxmlformats.org/officeDocument/2006/relationships" name="Asset Retirement Obligation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Organization and Significant 18" sheetId="18" state="visible" r:id="rId18"/>
    <sheet xmlns:r="http://schemas.openxmlformats.org/officeDocument/2006/relationships" name="Significant Accounting Polici19" sheetId="19" state="visible" r:id="rId19"/>
    <sheet xmlns:r="http://schemas.openxmlformats.org/officeDocument/2006/relationships" name="Revenues (Tables)" sheetId="20" state="visible" r:id="rId20"/>
    <sheet xmlns:r="http://schemas.openxmlformats.org/officeDocument/2006/relationships" name="Consolidated Financial Statem21" sheetId="21" state="visible" r:id="rId21"/>
    <sheet xmlns:r="http://schemas.openxmlformats.org/officeDocument/2006/relationships" name="Intangible Assets, Net (Tables)" sheetId="22" state="visible" r:id="rId22"/>
    <sheet xmlns:r="http://schemas.openxmlformats.org/officeDocument/2006/relationships" name="Asset Retirement Obligations (T" sheetId="23" state="visible" r:id="rId23"/>
    <sheet xmlns:r="http://schemas.openxmlformats.org/officeDocument/2006/relationships" name="Stockholders' Equity (Tables)" sheetId="24" state="visible" r:id="rId24"/>
    <sheet xmlns:r="http://schemas.openxmlformats.org/officeDocument/2006/relationships" name="Organization and Significant 25" sheetId="25" state="visible" r:id="rId25"/>
    <sheet xmlns:r="http://schemas.openxmlformats.org/officeDocument/2006/relationships" name="Recent and Pending Accounting26" sheetId="26" state="visible" r:id="rId26"/>
    <sheet xmlns:r="http://schemas.openxmlformats.org/officeDocument/2006/relationships" name="Significant Accounting Polici27" sheetId="27" state="visible" r:id="rId27"/>
    <sheet xmlns:r="http://schemas.openxmlformats.org/officeDocument/2006/relationships" name="Revenues (Details)" sheetId="28" state="visible" r:id="rId28"/>
    <sheet xmlns:r="http://schemas.openxmlformats.org/officeDocument/2006/relationships" name="Consolidated Financial Statem29" sheetId="29" state="visible" r:id="rId29"/>
    <sheet xmlns:r="http://schemas.openxmlformats.org/officeDocument/2006/relationships" name="Consolidated Financial Statem30" sheetId="30" state="visible" r:id="rId30"/>
    <sheet xmlns:r="http://schemas.openxmlformats.org/officeDocument/2006/relationships" name="Consolidated Financial Statem31" sheetId="31" state="visible" r:id="rId31"/>
    <sheet xmlns:r="http://schemas.openxmlformats.org/officeDocument/2006/relationships" name="Consolidated Financial Statem32" sheetId="32" state="visible" r:id="rId32"/>
    <sheet xmlns:r="http://schemas.openxmlformats.org/officeDocument/2006/relationships" name="Intangible Assets, Net - Additi" sheetId="33" state="visible" r:id="rId33"/>
    <sheet xmlns:r="http://schemas.openxmlformats.org/officeDocument/2006/relationships" name="Intangible Assets, Net - Net Co" sheetId="34" state="visible" r:id="rId34"/>
    <sheet xmlns:r="http://schemas.openxmlformats.org/officeDocument/2006/relationships" name="Intangible Assets, Net - Estima" sheetId="35" state="visible" r:id="rId35"/>
    <sheet xmlns:r="http://schemas.openxmlformats.org/officeDocument/2006/relationships" name="Asset Retirement Obligations - " sheetId="36" state="visible" r:id="rId36"/>
    <sheet xmlns:r="http://schemas.openxmlformats.org/officeDocument/2006/relationships" name="Asset Retirement Obligations 37" sheetId="37" state="visible" r:id="rId37"/>
    <sheet xmlns:r="http://schemas.openxmlformats.org/officeDocument/2006/relationships" name="Stockholders' Equity - Addition" sheetId="38" state="visible" r:id="rId38"/>
    <sheet xmlns:r="http://schemas.openxmlformats.org/officeDocument/2006/relationships" name="Stockholders' Equity - Changes " sheetId="39" state="visible" r:id="rId39"/>
    <sheet xmlns:r="http://schemas.openxmlformats.org/officeDocument/2006/relationships" name="Stockholders' Equity - Cash Div" sheetId="40" state="visible" r:id="rId40"/>
    <sheet xmlns:r="http://schemas.openxmlformats.org/officeDocument/2006/relationships" name="Stockholders' Equity - Treasury" sheetId="41" state="visible" r:id="rId41"/>
    <sheet xmlns:r="http://schemas.openxmlformats.org/officeDocument/2006/relationships" name="Stockholders' Equity - Basic an" sheetId="42" state="visible" r:id="rId42"/>
    <sheet xmlns:r="http://schemas.openxmlformats.org/officeDocument/2006/relationships" name="Stockholders' Equity - Activiti" sheetId="43" state="visible" r:id="rId43"/>
    <sheet xmlns:r="http://schemas.openxmlformats.org/officeDocument/2006/relationships" name="Stockholders' Equity - Summary " sheetId="44" state="visible" r:id="rId44"/>
    <sheet xmlns:r="http://schemas.openxmlformats.org/officeDocument/2006/relationships" name="Stockholders' Equity  - Stock-b" sheetId="45" state="visible" r:id="rId45"/>
    <sheet xmlns:r="http://schemas.openxmlformats.org/officeDocument/2006/relationships" name="Income Taxes - Additional Infor" sheetId="46" state="visible" r:id="rId46"/>
    <sheet xmlns:r="http://schemas.openxmlformats.org/officeDocument/2006/relationships" name="Related Parties - Additional In" sheetId="47" state="visible" r:id="rId47"/>
  </sheets>
  <definedNames/>
  <calcPr calcId="124519" fullCalcOnLoad="1"/>
</workbook>
</file>

<file path=xl/sharedStrings.xml><?xml version="1.0" encoding="utf-8"?>
<sst xmlns="http://schemas.openxmlformats.org/spreadsheetml/2006/main" uniqueCount="410">
  <si>
    <t>Document and Entity Information - shares</t>
  </si>
  <si>
    <t>3 Months Ended</t>
  </si>
  <si>
    <t>Mar. 31, 2018</t>
  </si>
  <si>
    <t>Apr. 20, 2018</t>
  </si>
  <si>
    <t>Document Document And Entity Information [Abstract]</t>
  </si>
  <si>
    <t>Entity Registrant Name</t>
  </si>
  <si>
    <t>Spok Holdings,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 (shares)</t>
  </si>
  <si>
    <t>Condensed Consolidated Balance Sheets - USD ($) $ in Thousands</t>
  </si>
  <si>
    <t>Dec. 31, 2017</t>
  </si>
  <si>
    <t>Current assets:</t>
  </si>
  <si>
    <t>Cash and cash equivalents</t>
  </si>
  <si>
    <t>Accounts receivable, net</t>
  </si>
  <si>
    <t>Prepaid expenses and other</t>
  </si>
  <si>
    <t>Inventory</t>
  </si>
  <si>
    <t>Total current assets</t>
  </si>
  <si>
    <t>Non-current assets:</t>
  </si>
  <si>
    <t>Property and equipment, net</t>
  </si>
  <si>
    <t>Goodwill</t>
  </si>
  <si>
    <t>Intangible assets, net</t>
  </si>
  <si>
    <t>Deferred income tax assets</t>
  </si>
  <si>
    <t>Other non-current assets</t>
  </si>
  <si>
    <t>Total non-current assets</t>
  </si>
  <si>
    <t>Total assets</t>
  </si>
  <si>
    <t>Current liabilities:</t>
  </si>
  <si>
    <t>Accounts payable</t>
  </si>
  <si>
    <t>Accrued compensation and benefits</t>
  </si>
  <si>
    <t>Accrued taxes</t>
  </si>
  <si>
    <t>Deferred revenue</t>
  </si>
  <si>
    <t>Other current liabilities</t>
  </si>
  <si>
    <t>Total current liabilities</t>
  </si>
  <si>
    <t>Non-current liabilities:</t>
  </si>
  <si>
    <t>Other non-current liabilities</t>
  </si>
  <si>
    <t>Total non-current liabilities</t>
  </si>
  <si>
    <t>Total liabilities</t>
  </si>
  <si>
    <t>Commitments and contingencies (Note 11)</t>
  </si>
  <si>
    <t xml:space="preserve"> </t>
  </si>
  <si>
    <t>Stockholders' equity:</t>
  </si>
  <si>
    <t>Preferred stock</t>
  </si>
  <si>
    <t>Common stock</t>
  </si>
  <si>
    <t>Additional paid-in capital</t>
  </si>
  <si>
    <t>Accumulated other comprehensive loss</t>
  </si>
  <si>
    <t>Retained earnings</t>
  </si>
  <si>
    <t>Total stockholders’ equity</t>
  </si>
  <si>
    <t>Total liabilities and stockholders' equity</t>
  </si>
  <si>
    <t>Condensed Consolidated Statement of Operations - USD ($) $ in Thousands</t>
  </si>
  <si>
    <t>Mar. 31, 2017</t>
  </si>
  <si>
    <t>Revenue:</t>
  </si>
  <si>
    <t>Wireless</t>
  </si>
  <si>
    <t>Software</t>
  </si>
  <si>
    <t>Total revenue</t>
  </si>
  <si>
    <t>Operating expenses:</t>
  </si>
  <si>
    <t>Cost of revenue</t>
  </si>
  <si>
    <t>Research and development</t>
  </si>
  <si>
    <t>Service, rental and maintenance</t>
  </si>
  <si>
    <t>Selling and marketing</t>
  </si>
  <si>
    <t>General and administrative</t>
  </si>
  <si>
    <t>Depreciation, amortization and accretion</t>
  </si>
  <si>
    <t>Total operating expenses</t>
  </si>
  <si>
    <t>Operating income</t>
  </si>
  <si>
    <t>Interest income</t>
  </si>
  <si>
    <t>Other expense</t>
  </si>
  <si>
    <t>Income before income tax expense</t>
  </si>
  <si>
    <t>Income tax expense</t>
  </si>
  <si>
    <t>Net income</t>
  </si>
  <si>
    <t>Basic and diluted net income per common share (usd per share)</t>
  </si>
  <si>
    <t>Basic weighted average common shares outstanding (shares)</t>
  </si>
  <si>
    <t>Diluted weighted average common shares outstanding (shares)</t>
  </si>
  <si>
    <t>Cash dividends declared per common share (usd per share)</t>
  </si>
  <si>
    <t>Condensed Consolidated Statement of Comprehensive Income - USD ($) $ in Thousands</t>
  </si>
  <si>
    <t>Statement of Comprehensive Income [Abstract]</t>
  </si>
  <si>
    <t>Other comprehensive (loss) income, net of tax:</t>
  </si>
  <si>
    <t>Foreign currency translation adjustments</t>
  </si>
  <si>
    <t>Other comprehensive (loss) income</t>
  </si>
  <si>
    <t>Comprehensive income</t>
  </si>
  <si>
    <t>Condensed Consolidated Statement of Cash Flows - USD ($) $ in Thousands</t>
  </si>
  <si>
    <t>Cash flows provided by operating activities:</t>
  </si>
  <si>
    <t>Adjustments to reconcile net income to net cash provided by operating activities:</t>
  </si>
  <si>
    <t>Deferred income tax expense</t>
  </si>
  <si>
    <t>Stock based compensation</t>
  </si>
  <si>
    <t>Provision for doubtful accounts, service credits and other</t>
  </si>
  <si>
    <t>Adjustment of non-cash transaction taxes</t>
  </si>
  <si>
    <t>Changes in assets and liabilities:</t>
  </si>
  <si>
    <t>Accounts receivable</t>
  </si>
  <si>
    <t>Prepaid expenses, inventory, and other assets</t>
  </si>
  <si>
    <t>Accounts payable, accrued liabilities and other</t>
  </si>
  <si>
    <t>Net cash provided by operating activities</t>
  </si>
  <si>
    <t>Cash flows used in investing activities:</t>
  </si>
  <si>
    <t>Purchase of property and equipment, net of proceeds from disposals of property and equipment</t>
  </si>
  <si>
    <t>Net cash used in investing activities</t>
  </si>
  <si>
    <t>Cash flows used in financing activities:</t>
  </si>
  <si>
    <t>Cash distributions to stockholders</t>
  </si>
  <si>
    <t>Purchase of common stock for tax withholding on vested equity awards</t>
  </si>
  <si>
    <t>Purchase of common stock (including commissions), net of proceeds from issuance of common stock</t>
  </si>
  <si>
    <t>Net cash used in financing activities</t>
  </si>
  <si>
    <t>Effect of exchange rate on cash</t>
  </si>
  <si>
    <t>Net decrease in cash and cash equivalents</t>
  </si>
  <si>
    <t>Cash and cash equivalents, beginning of period</t>
  </si>
  <si>
    <t>Cash and cash equivalents, end of period</t>
  </si>
  <si>
    <t>Supplemental disclosure:</t>
  </si>
  <si>
    <t>Income taxes paid</t>
  </si>
  <si>
    <t>Organization and Significant Accounting Policies</t>
  </si>
  <si>
    <t>Organization, Consolidation and Presentation of Financial Statements [Abstract]</t>
  </si>
  <si>
    <t>ORGANIZATION AND SIGNIFICANT ACCOUNTING POLICIES Spok Holdings, Inc. (NASDAQ: SPOK) ("Spok", "we", "our" or the "Company") through its wholly-owned subsidiary Spok, Inc., is the global leader in healthcare communications. We deliver clinical information to care teams when and where it matters most to improve patient outcomes. Many hospitals rely on the Spok Care Connect platform to enhance workflows for clinicians, support administrative compliance, and provide a better experience for patients. Our customers send over 100 million messages each month through their Spok solutions. We offer a focused suite of unified critical communication solutions that include call center operations, clinical alerting and notifications, one-way and advanced two-way wireless messaging services, mobile communications and public safety solutions. We provide one-way and advanced two-way wireless messaging services including information services throughout the United States. These services are offered on a local, regional and nationwide basis employing digital network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mobile devices and personal computers. We also offer voice mail, personalized greeting, message storage and retrieval, and equipment loss and/or maintenance protection to both one-way and two-way messaging subscribers. These services are commonly referred to as wireless messaging and information services. We also develop, sell and support enterprise-wide systems for hospitals and other organizations needing to automate, centralize and standardize mission critical communications. These solutions are used for contact centers, clinical alerting and notification, mobile communications and messaging and for public safety notifications. These areas of market focus complement the market focus of our wireless services outlined above. These products and services are commonly referred to as software solutions and services. Basis of Presentation The accompanying Condensed Consolidated Financial Statements include our accounts and the accounts of our wholly-owned direct and indirect subsidiaries. All significant intercompany accounts and transactions have been eliminated in consolidation. Our Condensed Consolidated Financial Statements have been prepared in accordance with accounting principles generally accepted in the United States (“GAAP”) and the rules and regulations of the United States Securities and Exchange Commission (the “SEC”). In management's opinion, the unaudited Condensed Consolidated Financial Statements include all adjustments and accruals that are necessary for a fair presentation of the results of all interim periods reported herein and all such adjustments are of a normal, recurring nature. As a result of the adoption of Accounting Standards Codification (“ASC”) 606, Revenue from Contracts with Customers , and our application of the modified retrospective approach, prior period amounts have not been restated under ASC 606. Amounts shown on the Condensed Consolidated Statement of Operations within the operating expense categories of Cost of Revenue; Research and Development; Service, Rental and Maintenance; Selling and Marketing; and General and Administrative are recorded exclusive of depreciation, amortization and accretion. The financial information included herein, other than the Condensed Consolidated Balance Sheet as of December 31, 2017 , is unaudited. The Condensed Consolidated Balance Sheet at December 31, 2017 has been derived from, but does not include all, the disclosures contained in the audited Consolidated Financial Statements as of and for the year ended December 31, 2017 . These Condensed Consolidated Financial Statements should be read in conjunction with the Consolidated Financial Statements and accompanying notes included in the Company's Annual Report on Form 10-K for the year ended December 31, 2017 (the “ 2017 Annual Report”). The Condensed Consolidated Statement of Operations for the interim periods presented are not necessarily indicative of the results that may be expected for a full year. Certain prior period amounts in the Condensed Consolidated Financial Statements have been reclassified to conform to the current period's presentation. These reclassifications had no effect on the reported results of operations or the statement of financial position. In the first quarter of 2018, the Company reclassified ($1.5) million from additional paid-in capital to accumulated other comprehensive income. Corresponding reclassifications of ($1.1) million were made to the Condensed Consolidated Balance Sheets for the year ended December 31, 2017. Use of Estimates The preparation of these Condensed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termining standalone selling price ("SSP") of performance obligations; variable consideration; depreciation expense; asset retirement obligations; severance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isks and Other Important Factors</t>
  </si>
  <si>
    <t>Risks and Uncertainties [Abstract]</t>
  </si>
  <si>
    <t>RISKS AND OTHER IMPORTANT FACTORS See “Item 1A. Risk Factors” of Part II of this Quarterly Report on Form 10-Q (“Quarterly Report”) and "Item 1A. Risk Factors" of Part I of the 2017 Annual Report, which describes key risks associated with our operations and industry.</t>
  </si>
  <si>
    <t>Recent and Pending Accounting Standards</t>
  </si>
  <si>
    <t>Accounting Changes and Error Corrections [Abstract]</t>
  </si>
  <si>
    <t>RECENT AND PENDING ACCOUNTING STANDARDS Recently Adopted Revenue - In May 2014, the Financial Accounting Standards Board (“FASB”) issued Accounting Standards Update (“ASU”) No. 2014-09, Revenue from Contracts with Customers . ASU No. 2014-09 creates a five-step model that requires companies to exercise judgment when considering all relevant facts and circumstances in the determination of when and how revenue is recognized and requires entities to recognize revenues when control of the promised goods or services is transferred to customers at an amount that reflects the consideration to which the entity expects to be entitled to in exchange for those goods or services. On January 1, 2018, we adopted ASC 606 using the modified retrospective method applied to those contracts which were not completed as of January 1, 2018. As a result, our beginning retained earnings as of January 1, 2018 was $6.4 million greater than what was reported at December 31, 2017. This was due to a $4.2 million decrease in deferred revenue, a $0.2 million decrease in accumulated other comprehensive income related to translation adjustments, an increase in unbilled receivables of $1.3 million and an increase of $0.7 million in prepaid commissions that resulted from the adoption of ASC 606. Results for reporting periods beginning after January 1, 2018 are presented under ASC 606, while prior period amounts are not adjusted and continue to be reported in accordance with our historic accounting under ASC 605. For additional details refer to Note 4 , "Significant Accounting Policies Update" and Note 5 , "Revenues". Pending Adoption Leases - In February 2016, the FASB issued ASU No. 2016-02, Leases . The new standard establishes a right of use (“ROU”) model that requires a lessee to record a ROU asset and a lease liability on the balance sheet for all leases with terms longer than twelve months. Leases will be classified as either financing or operating with the classification affecting the pattern of expense recognition in the Condensed Consolidated Statement of Operations. ASU No. 2016-02 will be effective beginning on January 1, 2019, including interim periods within that fiscal year, and early adoption is permitted at any time. A modified retrospective transition approach is required for capital and operating leases existing at, or entered into after, the beginning of the earliest comparative period presented in the Condensed Consolidated Financial Statements, with certain practical expedients available. While we are still evaluating the impact of the potential new standard on our consolidated Financial Statements, we expect that upon adoption we will recognize ROU assets and lease liabilities and that the amounts could be material.</t>
  </si>
  <si>
    <t>Significant Accounting Policies Update</t>
  </si>
  <si>
    <t>Accounting Policies [Abstract]</t>
  </si>
  <si>
    <t>SIGNIFICANT ACCOUNTING POLICIES UPDATE Our significant accounting policies are detailed in Note 1 “Organization and Significant Accounting Policies” of our Annual Report on Form 10-K for the year ended December 31, 2017. Significant changes to our accounting policies as a result of adopting ASC 606 are discussed below. Revenue Recognition - Adoption of ASC 606 “Revenue from Contracts with Customers” The majority of our revenues are derived from short-term contracts related to the sale of wireless paging services and software solutions. Our arrangements exist primarily with customers in the healthcare market and to a lesser extent State and Federal governments, as well as large enterprise businesses. Under the typical payment terms of our software contracts customers will normally pay a material amount of the contract price immediately upon execution of the contract. The remaining payments are required when product is delivered, when services begin and, to a lesser extent, when services are completed. Wireless services are generally billed as incurred on a monthly basis. Our contracts will generally result in billings in excess of revenue recognized, which we present as deferred revenues on the Condensed Consolidated Balance Sheets, primarily due to the receipt of payment in advance of product or services being provided. Amounts billed and due from our customers are classified as receivables on the Condensed Consolidated Balance Sheet. At times, we may have contracts which require us to perform work or provide products prior to billing which will generally result in revenue recognized in excess of billings. This excess is presented as unbilled receivables in the Notes to the Condensed Consolidated Balance Sheets. We generally do not have transactions that include a significant financing component (whether payments are made in advance or in arrears) as our contracts typically take less than 12 months to complete once started. We account for a contract when: (1) both parties have approved the contract through mutually signed agreements but at times may be done through other methods such as purchase orders or master agreements; (2) the rights of the parties have been identified; (3) payment terms have been identified; (4) the contract has commercial substance; and (5) collectability of consideration is probable. We also evaluate whether two or more contracts should be combined and accounted for as a single contract. In our evaluation, we consider criteria such as, but not limited to, whether: (1) the contracts are negotiated as a package with a single commercial objective; (2) the amount of consideration to be paid in one contract is dependent on the price or performance of another contract; and (3) some or all of the goods or services promised in the contracts are a single performance obligation. Should we consider contracts related, we would account for those contracts as if they were a single contract. Evaluating whether two or more contracts should be combined and accounted for as a single contract requires significant judgment. In the aggregate, a decision to combine a group of contracts could significantly impact the amount of revenue and profit recorded in a given period. We review each contract to determine whether to account for the various promises as one or more performance obligations. The assessment and determination of performance obligations for a given contract requires significant judgment. Contracts which include wireless services are generally considered to be a single promise and therefore accounted for as a single performance obligation. Less commonly, however, we may promise to provide other distinct goods or services in conjunction with wireless services in which case we would account for the contract as having multiple performance obligations. Contracts which include goods or services related to our software solutions are generally sold with multiple promises and therefore will often include multiple performance obligations. Material performance obligations related to the sale of our software solutions include software licenses, professional services, hardware and maintenance, of which professional services and maintenance are generally considered a series of performance obligations. More often than not, total consideration will equate to the stated value on the contract taking into consideration any period or term over which services are to be provided, if applicable. However, we could have contracts in which variable consideration is present. It is common for our contracts which include wireless services to contain customer penalties if rental pagers are not returned and fees for usage of services in excess of the contractually allotted amount for a given period. It is also common for our contracts that include professional services to include travel related costs. These are costs which we incur in the normal course of delivering professional services and are generally billable to the customer based on our incurred expenses. These elements of variable consideration are fully constrained when an agreement is initially executed and are generally not considered estimable until the penalties, fees or costs have been incurred or are otherwise known. We include estimated amounts in the transaction price to the extent it is probable that a significant reversal of cumulative revenue recognized will not occur when the uncertainty associated with the variable consideration is resolved. Estimating variable consideration requires significant judgment and our assessment includes all relevant information that is reasonably available to us including historical, current and forecasted information. We have elected to exclude from revenue, all amounts collected on behalf of third parties, and therefore, items such as sales and use tax are excluded from our calculation of the total transaction price. If a contract is separated into more than one performance obligation we allocate the total transaction price to each performance obligation proportionately based on the estimated relative SSPs of the promised goods or services underlying each performance obligation. We rarely sell goods or services with readily observable standalone sales, however, if we do, the observable standalone sales are used to determine the SSP. In most cases, we must estimate the relative SSP which requires significant judgment and estimates. In instances where SSP is not directly observable we determine the SSP using information that may include contractually stated prices, market conditions, costs, renewal contracts, list prices and other observable inputs. A discount is present if the total transaction price is less than the sum of the estimated SSPs of the goods or services promised in the contract. Discounts are generally allocated proportionately based on the relative SSP of the identified performance obligations for a given contract. Our wireless, professional and maintenance services are generally recognized over time due to a customer's simultaneous receipt and consumption of the benefit as we perform the work. As we transfer control over time, we recognize revenue based on the extent of progress towards completion of the performance obligation. The selection of the method to measure progress towards completion requires significant judgment and is based on the nature of the products or services to be provided. Generally, we use the time-elapsed measure of progress for performance obligations which include wireless or maintenance services. We believe this method best depicts the simultaneous transfer and consumption of the benefit based on our performance as these services are generally considered standby services. For professional services, we leverage an input methodology based on the number of hours worked on a project versus the total expected hours necessary to complete the project. Revenues are recognized proportionally as hours are incurred. This is a significant area of judgment as it requires an estimate to complete (“ETC”) for each contract. Our initial ETC is primarily based on prior experience also taking into consideration any specific facts and circumstances for a given contract. As projects progress, the ETC is periodically updated and reviewed to ensure the timing of revenue recognition is appropriate. The creation, maintenance and review of a projects ETC requires significant judgment to determine an appropriate number of hours over which the remaining project is expected to be completed. Our software licenses and hardware are generally recognized at a point in time when we have transferred control to the customer. For software licenses, revenue is not recognized until the related license(s) has been made available to the customer and the customer can begin to benefit from its right to use the license(s). Our software licenses represent a right to use Spok’s Intellectual Property (“IP”) as it exists at a point in time at which the license is granted. Many of our software licenses have significant standalone functionality due to their ability to process a transaction or perform a function or task and we do not need to maintain those products, once provided to the customer, for value to exist. While the functionality of IP that we license may substantively change during the license period, customers are not contractually or practically required to update their license as a result of those changes. Assessing when transfer of control has occurred requires significant judgment. In most contracts transfer of control for software licenses occurs in a short period of time after a contract has been executed and licenses are made electronically available. Contracts may be modified to account for changes in a project's scope or other customer requirements. Most of our contract modifications are for goods or services that are distinct from the existing contract or may or may not be distinct but are for services which relate to a series of performance obligations. In these instances, the contract modification would either be recognized as an entirely new and separate contract or the modification would be treated as if it were a termination of the existing contract and the creation of a new contract including all untransferred goods and services under the previous contract. Revenue would be recognized on a prospective basis and a cumulative catch-up would not be recognized. Incremental costs of obtaining a contract and costs to fulfill a contract Commissions Expense - Our incremental costs primarily relate to sales commissions. We capitalize commissions and proportionally recognize the related expense to revenue as it is recognized on the underlying performance obligations. Some of these costs may relate to specific future anticipated contracts, specifically future maintenance renewals, which we do not pay commensurate sales commissions on. We amortize commission costs proportionally with revenue, thus it is necessary for us to estimate future revenues when there are future anticipated contracts. We estimate future revenues based on anticipated renewal amounts over an expected useful life (e.g. the period over which we believe the initial sales commissions relate to future anticipated contracts). The expected useful life is based on a review of our product life cycles, customer upgrade patterns and the rate at which customers renew maintenance. Commissions expenses are classified as Selling and Marketing on the Condensed Consolidated Statement of Operations. Shipping and Handling Costs - We incur shipping and handling costs to send and receive messaging devices and other equipment to/from our customers. Amounts billed to customers related to shipping and handling are classified as revenue and the Company’s shipping and handling costs are classified as cost of revenue on the Condensed Consolidated Statement of Operations. Costs and revenues are expensed and recognized as incurred, respectively. Travel and Other Project Costs - We incur travel and other project-related costs as we deliver professional services to customers. Amounts billed to customers related to travel and other project costs are classified as software revenue and the Company’s travel and other project costs are classified as cost of revenue on the Condensed Consolidated Statement of Operations. Generally, these costs relate to performance obligations which are satisfied or partially satisfied, and therefore, costs are expensed and revenues are recognized as incurred, respectively. Summary of Results under ASC 605 “Revenue Recognition” The following table presents Financial Statement components impacted as a result of adopting ASC 606, stated under ASC 605 for comparative purposes: For the Three Months Ended March 31 2018 2017 (Dollars in thousands) ASC 606 ASC 605 ASC 605 Condensed Consolidated Statement of Operations Revenues: Software $ 18,845 $ 18,188 $ 15,584 Operating expenses: Selling and marketing $ 6,490 $ 6,029 $ 5,922 Condensed Consolidated Statement of Comprehensive Income Other comprehensive (loss) income, net of tax: $ (256 ) $ (164 ) $ 4 March 31, 2018 December 31, 2017 (Dollars in thousands) ASC 606 ASC 605 ASC 605 Condensed Consolidated Balance Sheets Current assets: Accounts receivable, net $ 37,068 $ 33,681 $ 32,279 Current assets: Prepaid expenses and other $ 7,789 $ 7,553 $ 5,752 Current liabilities: Deferred revenue $ 30,590 $ 33,233 $ 31,414 Non-current liabilities: Deferred revenue $ 964 $ 1,080 $ 1,063 Stockholder equity: Accumulated other comprehensive loss $ (1,508 ) $ (1,296 ) $ (1,088 ) Stockholder equity: Retained earnings $ 194,527 $ 187,933 $ 191,796</t>
  </si>
  <si>
    <t>Revenues</t>
  </si>
  <si>
    <t>Revenue Recognition and Deferred Revenue [Abstract]</t>
  </si>
  <si>
    <t>REVENUES Wireless Revenue Wireless revenue consists of two primary components: Paging revenue and product and other revenue. Paging revenue consists primarily of recurring fees associated with the provision of messaging services and fees for paging devices and is net of a provision for service credits. Product and other revenue reflects system sales, the sale of devices and charges for paging devices that are not returned and are net of anticipated credits. Our core offering includes subscriptions to one-way or two-way messaging services for a periodic (monthly, quarterly, semiannual, or annual) service fee. This is generally based upon the type of service provided, the geographic area covered, the number of devices provided to the customer and the period of commitment. A subscriber to one-way messaging services may select coverage on a local, regional or nationwide basis to best meet their messaging needs. Two-way messaging is generally offered on a nationwide basis. In addition, subscribers either contract for a messaging device from us for an additional fixed monthly fee or they own a device, having purchased it either from us or from another vendor. We also sell devices to resellers who lease or resell devices to their subscribers and then sell messaging services utilizing our networks. We offer ancillary services, such as voicemail and equipment loss or maintenance protection, which help increase the monthly recurring revenue we receive along with these traditional messaging services. In 2015 and 2016 we launched new and exclusive one-way (T5) and two-way (T52) alphanumeric pagers, respectively. Both pagers are configurable to support un-encrypted or encrypted operation. When configured for encryption, they utilize AES-128 bit encryption, screen locking and remote wipe capabilities. With encryption enabled these new secure paging devices enhance our service offerings to the healthcare community by adding Health Insurance Portability and Accountability Act ("HIPAA") security capabilities to the low cost, highly reliable and availability benefits of paging. (See Item 1. “Business”, in the 2017 Annual Report for more details.) Software Revenue Software revenue consists of two primary components: operations revenue and maintenance revenue. Operations revenue consists primarily of license revenues for our healthcare communications solutions, equipment revenues that facilitate the use of our software solutions, and professional services revenue related to the implementation of our solutions. Maintenance revenue is for ongoing support of our software solutions or related equipment (typically for one year). Our software licenses and hardware are generally recognized at a point in time when we have transferred control to the customer. For software licenses, revenue is not recognized until the related license(s) has been made available to the customer and the customer can begin to benefit from its right to use the license(s). Our software licenses represent a right to use Spok’s Intellectual Property (“IP”) as it exists at a point in time at which the license is granted. Many of our software licenses have significant standalone functionality due to their ability to process a transaction or perform a function or task and we do not need to maintain those products, once provided to the customer, for value to exist. While the functionality of IP that we license may substantively change during the license period, customers are not contractually or practically required to update their license as a result of those changes. Our wireless, professional and maintenance services are generally recognized over time due to a customer's simultaneous receipt and consumption of the benefit as we perform the work. As we transfer control over time, we recognize revenue based on the extent of progress towards completion of the performance obligation. The selection of the method to measure progress towards completion requires significant judgment and is based on the nature of the products or services to be provided. Generally, we use the time-elapsed measure of progress for performance obligations which include wireless or maintenance services. We believe this method best depicts the simultaneous transfer and consumption of the benefit based on our performance as these services are generally considered standby services. For professional services, we leverage an input methodology based on the number of hours worked on a project versus the total expected hours necessary to complete the project. Revenues are recognized proportionally as hours are incurred. Revenue Recognition Revenues are recognized when control of the promised goods or services is transferred to our customers, in an amount that reflects the consideration we expect to be entitled to in exchange for those goods or services. The following table presents our revenues disaggregated by revenue type: For the Three Months Ended March 31, (Dollars in thousands) 2018 2017 (1) Wireless products and services $ 24,269 $ 25,860 Subscription 420 543 Software licenses 3,956 1,171 Professional services 4,071 3,354 Hardware 1,024 973 Maintenance 9,374 9,543 Total revenue $ 43,114 $ 41,444 (1) Prior period amounts have not been adjusted under the modified retrospective method for the adoption of ASC 606. The U.S. was the only country that accounted for more than 10% of the Company’s total revenue for the three months ended March 31, 2018 and 2017. Revenue by geographic region consisted of the following for the periods stated: For the Three Months Ended March 31, (Dollars in thousands) 2018 2017 (1) Revenue United States $ 41,935 $ 40,506 International 1,179 938 Total revenue $ 43,114 $ 41,444 (1) Prior period amounts have not been adjusted under the modified retrospective method for the adoption of ASC 606. Deferred Revenues Our deferred revenues represent payments made or due in advance of our performance. Deferred revenues were $31.6 million and $32.5 million at March 31, 2018 and December 31, 2017, respectively. The decrease in the deferred revenue balance for the three months ended March 31, 2018 is primarily driven by a $4.2 million reduction in deferred revenues resulting from the adoption of ASC 606 and $9.9 million of revenues recognized that were included in the deferred revenue balance at the beginning of the period, partially offset by payments due in advance of providing the related goods or services. Remaining Performance Obligations We have elected not to disclose the value of unsatisfied performance obligations for contracts with an original expected length of one year or less and for variable consideration which is allocated entirely to a wholly unsatisfied performance obligation or to a wholly unsatisfied promise to transfer a distinct good or service that forms part of a single performance obligation. The remaining backlog is immaterial to our Condensed Consolidated Financial Statements.</t>
  </si>
  <si>
    <t>Consolidated Financial Statement Components</t>
  </si>
  <si>
    <t>Supplemental Financial Statement Components [Abstract]</t>
  </si>
  <si>
    <t>CONSOLIDATED FINANCIAL STATEMENT COMPONENTS Depreciation, Amortization and Accretion Depreciation, amortization and accretion expenses consisted of the following for the periods stated: For the Three Months Ended March 31, (Dollars in thousands) 2018 2017 Depreciation Leasehold improvements $ 68 $ 50 Asset retirement costs (76 ) (98 ) Paging and computer equipment 1,855 2,044 Furniture, fixtures and vehicles 106 80 Total depreciation 1,953 2,076 Amortization 625 1,007 Accretion 135 140 Total depreciation, amortization and accretion expense $ 2,713 $ 3,223 Accounts Receivable, Net Accounts receivable was recorded net of an allowance of $ 1.4 million and $1.1 million at March 31, 2018 and December 31, 2017 , respectively. Accounts receivable, net includes $10.5 million and $7.3 million of unbilled receivables at March 31, 2018 and December 31, 2017, respectively. Unbilled receivables are defined as the Company's right to consideration in exchange for goods or services that we have transferred to the customer but have not yet billed for, generally as a result of contractual billing terms. The increase in unbilled receivables was primarily due to the adoption of ASC 606 and the acceleration of license revenue during the first quarter. Property and Equipment, Net Property and equipment, net consisted of the following as of the date stated: (Dollars in thousands) Useful Life March 31, 2018 December 31, 2017 Leasehold improvements shorter of useful life or lease term $ 4,135 $ 4,107 Asset retirement costs 1-5 3,243 3,228 Paging and computer equipment 1-5 102,221 103,520 Furniture, fixtures and vehicles 3-5 4,570 4,545 Total property and equipment 114,169 115,400 Accumulated depreciation (101,547 ) (102,001 ) Total property and equipment, net $ 12,622 $ 13,399 Other Current Liabilities Other current liabilities consisted of the following as of the date stated: (Dollars in thousands) March 31, 2018 December 31, 2017 Accrued network costs, asset retirement obligations and other $ 3,055 $ 2,173 Accrued outside services 1,400 2,437 Total other current liabilities $ 4,455 $ 4,610 Other Non-Current Liabilities Other non-current liabilities consisted of the following as of the date stated: (Dollars in thousands) March 31, 2018 December 31, 2017 Asset retirement obligations $ 7,266 $ 7,174 Other 1,016 901 Total other non-current liabilities $ 8,282 $ 8,075</t>
  </si>
  <si>
    <t>Intangible Assets, Net</t>
  </si>
  <si>
    <t>Goodwill and Intangible Assets Disclosure [Abstract]</t>
  </si>
  <si>
    <t>INTANGIBLE ASSETS, NET Intangible Assets Amortizable intangible assets at March 31, 2018 related primarily to customer relationships that resulted from our acquisition of Amcom Software, Inc. in 2011. Such intangibles are being amortized over a period of ten years . The net consolidated balance of intangible assets consisted of the following at March 31, 2018 : March 31, 2018 (Dollars in thousands) Useful Life Gross Carrying Accumulated Net Balance Customer relationships 10 $ 25,002 $ (17,710 ) $ 7,292 Total amortizable intangible assets $ 25,002 $ (17,710 ) $ 7,292 Estimated amortization of intangible assets for future periods was as follows: (Dollars in thousands) For the remaining nine months ending December 31, 2018 $ 1,875 For the year ending December 31: 2019 2,500 2020 2,500 2021 417 Total amortizable intangible assets $ 7,292</t>
  </si>
  <si>
    <t>Asset Retirement Obligations</t>
  </si>
  <si>
    <t>Asset Retirement Obligation Disclosure [Abstract]</t>
  </si>
  <si>
    <t>ASSET RETIREMENT OBLIGATIONS The components of the changes in the asset retirement obligation liabilities were: (Dollars in thousands) Short-Term Long-Term Total Balance at January 1, 2018 $ 235 $ 7,174 $ 7,409 Accretion (22 ) 157 135 Amounts paid (13 ) — (13 ) Increases — 15 15 Reclassifications 80 (80 ) — Balance at March 31, 2018 $ 280 $ 7,266 $ 7,546 The balances above were included within other current liabilities and other non-current liabilities on the Condensed Consolidated Balance Sheet, respectively, at March 31, 2018 . Increases other than accretion, reclassification and amounts paid primarily relate to changes in estimate of the underlying liability, specifically as it relates to updates in estimated costs to remove a transmitter and the estimated timing of removal. The cost associated with the estimated removal costs and timing refinements due to ongoing network rationalization activities is expected to accrete to a total liability of $9.0 million . The total estimated liability is based on the transmitter locations remaining after we have consolidated the number of networks we operate and assume the underlying leases continue to be renewed to that future date. Accretion expense was $0.1 million for the three months ended March 31, 2018 and 2017 , respectively. Accretion expense related solely to asset retirement obligations and was recorded based on the interest method.</t>
  </si>
  <si>
    <t>Stockholders' Equity</t>
  </si>
  <si>
    <t>Equity [Abstract]</t>
  </si>
  <si>
    <t>STOCKHOLDERS' EQUITY General Our authorized capital stock consists of 75 million shares of common stock, par value $0.0001 per share, and 25 million shares of preferred stock, par value $0.0001 per share. At March 31, 2018 and December 31, 2017 , we had no stock options outstanding. At March 31, 2018 and December 31, 2017 , there were 19,956,847 and 20,135,514 shares of common stock outstanding, respectively, and no shares of preferred stock outstanding. Changes in Stockholders' Equity Changes in stockholders’ equity for the three months ended March 31, 2018 consisted of the following: (Dollars in thousands) Balance at January 1, 2018 $ 290,529 Adjustment to beginning balance resulting from adoption of ASC 606 6,258 Net income for the three months, ended March 31, 2018 511 Estimated tax impact resulting from adoption of ASC 606 (1,614 ) Cash dividends declared (2,589 ) Common stock repurchase program (1,927 ) Amortization of stock based compensation 1,234 Repurchase of common stock for tax withholdings (892 ) Cumulative translation adjustment (256 ) Balance at March 31, 2018 $ 291,254 Dividends The following table details our cash dividend payments made in 2018 . Cash dividends paid as disclosed in the Condensed Consolidated Statement of Cash Flows for the three months ended March 31, 2018 and 2017 include previously declared cash dividends on shares of vested restricted common stock ("restricted stock") issued to our non-executive directors and dividends related to vested restricted stock units ("RSUs") issued to eligible employees. Cash dividends on RSUs and restricted stock have been accrued and are paid when the applicable vesting conditions are met. Accrued cash dividends on forfeited restricted stock and RSUs are also forfeited. Declaration Date Record Date Payment Date Per Share Amount Total Payment (1) (Dollars in thousands) February 28, 2018 March 16, 2018 March 30, 2018 $ 0.125 $ 2,589 Total $ 0.125 $ 2,589 (1) The total payment reflects the cash dividends paid in relation to common stock and vested restricted stock. On April 25, 2018, our Board of Directors declared a regular quarterly cash dividend of $0.125 per share of common stock with a record date of May 25, 2018, and a payment date of June 22, 2018. This cash dividend of approximately $2.6 million will be paid from available cash on hand. Common Stock Repurchase Program On February 28, 2018, the Company's Board of Directors authorized the repurchase of up to $10.0 million of the Company's common stock through 2018 on the open market or in privately negotiated transactions. The following table presents information with respect to purchases made by the Company during the three months ended March 31, 2018 : Period Total Number of Shares Purchased Average Price Paid Per Share (1) Total Number of Shares Purchased as Part of Publicly Announced Plans or Programs Approximate Dollar Value of Shares That May Yet Be Purchased Under the Plans or Programs (Dollars in thousands) Three Months Ended March 31, 2018 127,792 $ 15.04 127,792 $ 8,077 Total 127,792 $ 15.04 127,792 (1) Average price paid per share excludes commissions of approximately $5,112 . The above table excludes shares repurchased to settle employee tax withholding related to the vesting of equity awards. Net Income per Common Share Basic net income per common share is computed on the basis of the weighted average common shares outstanding. Diluted net income per common share is computed on the basis of the weighted average common shares outstanding plus the effect of all potentially dilutive common shares including outstanding restricted stock and RSUs, which are treated as contingently issuable shares, using the “treasury stock” method. The components of basic and diluted net income per common share were as follows for the periods stated: For the Three Months Ended March 31, (in thousands, except for share and per share amounts) 2018 2017 Numerator: Net income $ 511 $ 854 Denominator: Basic weighted average outstanding shares of common stock 20,027,800 20,530,739 Diluted weighted average outstanding shares of common stock 20,153,291 20,585,542 Basic and diluted net income per common share $ 0.03 $ 0.04 Share-Based Compensation Plans On March 23, 2012, our Board of Directors adopted the Spok Holdings, Inc. 2012 Equity Incentive Award Plan (the “2012 Equity Plan”) that was subsequently approved by our stockholders on May 16, 2012. A total of 2,194,986 shares of common stock have been reserved for issuance under this plan. Awards under the 2012 Equity Plan may be in the form of stock options, common stock, restricted stock, RSUs, performance awards, dividend equivalents, deferred stock, deferred stock units, or stock appreciation rights. Restricted stock awards generally vest one year from the date of grant. Related dividends accumulate during the vesting period and are paid at the time of vesting. Contingent RSUs generally vest over a three year performance period upon successful completion of the performance objectives. Non-contingent RSUs generally vest in thirds, annually, over a three year period. Dividend equivalents rights generally accompany each RSU award and those rights accumulate and vest along with the underlying RSU. The following table summarizes the activities under the 2012 Equity Incentive Award Plan ("2012 Equity Plan") from January 1, 2018 through March 31, 2018: Activity Total equity securities available at January 1, 2018 1,140,658 RSU and restricted stock awarded to eligible employees, net of forfeitures (331,454 ) Total equity securities available at March 31, 2018 809,204 The following table details activities with respect to outstanding RSUs and restricted stock for the three months ended March 31, 2018 : Shares Weighted- Unvested at January 1, 2018 (1) 393,084 $ 18.54 Granted 334,035 16.47 Vested — — Forfeited (8,489 ) 17.72 Unvested at March 31, 2018 (1) 718,630 $ 17.59 (1) Approximately 99,451 RSUs from the 2016 grant are not expected to vest based on the Company's current assessment of the related performance obligations. Of the 718,630 unvested RSUs and restricted stock outstanding at March 31, 2018 , 362,980 RSUs include contingent performance requirements for vesting purposes. At March 31, 2018 , there was $7.1 million of unrecognized net compensation cost related to RSUs and restricted stock, which is expected to be recognized over a weighted average period of 2.04 years. Employee Stock Purchase Plan. In 2016 our Board of Directors adopted the Spok Holdings, Inc. Employee Stock Purchase Plan ("ESPP") that was subsequently approved by our stockholders on July 25, 2016. A total of 250,000 shares of common stock have been reserved for issuance under this plan. The Company's ESPP allows employees to purchase shares of common stock at a discounted rate, subject to plan limitations. Under the ESPP, eligible participants can voluntarily elect to have contributions withheld from their pay for the duration of an offering period, subject to the ESPP limits. At the end of an offering period, contributions will be used to purchase the Company's common stock at a discount to the market price based on the first or last day of the offering period, whichever is lower. Participants are required to hold common stock for a minimum period of two years from the grant date. Participants will begin earning dividends on shares after the purchase date. Each offering period will generally last for no longer than six months. Once an offering period begins, participants cannot adjust their withholding amount. If a participant chooses to withdraw, any previously withheld funds will be returned to the participant, with no stock purchased, and that participant will be eligible to participate in the ESPP at the next offering period. If the participant terminates employment with the Company during the offering period, all contributions will be returned to the employee and no stock will be purchased at a discounted rate. The Company uses the Black-Scholes model to calculate the fair value of the common stock to be purchased each offering period on their offer date. The Black-Scholes model requires the use of estimates for the expected term, the expected volatility of the underlying common stock over the expected term, the risk-free interest rate and the expected dividend payment. No shares were purchased for the three months ended March 31, 2018 or during the corresponding period in 2017. The following table summarizes the activities under the ESPP from January 1, 2018 through March 31, 2018 : Activity Total ESPP equity securities available at January 1, 2018 228,279 Less: ESPP common stock purchased by eligible employees — Total ESPP securities available at March 31, 2018 228,279 Amounts withheld from participants will be classified an accrued compensation and benefit on the Condensed Consolidated Balance Sheets until funds are used to purchase shares. This liability amount is immaterial to the Condensed Consolidated Financial Statements. Stock-Based Compensation Expense We record all stock-based awards, which consist of RSUs, restricted stock and the option to purchase common stock under the ESPP, at fair value as of the grant date. Stock based compensation expense is recognized based on a straight-line amortization basis over the respective service period. Forfeitures and withdrawals are accounted for as incurred. The following table reflects the items for stock based compensation expense on the Condensed Consolidated Statement of Operations for the periods stated: For the Three Months Ended March 31, (Dollars in thousands) 2018 2017 Performance-based RSUs 504 488 Time-based and restricted stock 713 452 ESPP 17 15 Total stock based compensation 1,234 955 In the fourth quarter of 2016 we determined that only 50% of the 2015 and 2016 performance grants made under the 2015 LTIP are expected to vest based on the related performance criteria and our assessment of the anticipated future performance applied to the performance criteria. As such, expenses listed in the table above reflect only the portion of grants and related expense that we anticipate will vest for those awards.</t>
  </si>
  <si>
    <t>Income Taxes</t>
  </si>
  <si>
    <t>Income Tax Disclosure [Abstract]</t>
  </si>
  <si>
    <t>INCOME TAXES Spok files a consolidated U.S. Federal income tax return and income tax returns in various state, local and foreign jurisdictions as required. The Tax Cuts and Jobs Act of 2017 ("2017 Tax Act") was signed into law on December 22, 2017. As we complete our analysis of the 2017 Tax Act, collect and prepare necessary data, and interpret any additional guidance issued by the U.S. Treasury Department, the IRS, and other standard-setting bodies, we may make adjustments to the provisional amounts that were included in our 2017 Annual Report. Those adjustments may materially impact our provision for income taxes in the period in which the adjustments are made. Our quarterly tax provision, and our quarterly estimate of our annual effective tax rate, is subject to significant variation due to several factors, including variability in accurately predicting our pre-tax and taxable income and loss and the mix of jurisdictions to which they relate, changes in how we do business, changes in our stock price, foreign currency gains (losses), tax law developments (including changes in statutes, regulations, case law, and administrative practices), and relative changes of expenses or losses for which tax benefits are not recognized. Additionally, our effective tax rate can be more or less volatile based on the amount of pre-tax income or loss. For example, the impact of discrete items and non-deductible expenses on our effective tax rate is greater when our pre-tax income is lower. For 2018, the anticipated effective income tax rate is expected to continue to differ from the Federal statutory rate of 21% primarily due to the effect of state income taxes, research and development credits, permanent differences between book and taxable income and certain discrete items. At March 31, 2018 , we had total deferred income tax assets ("DTAs") of $45.6 million and no valuation allowance. This reflects a change from the December 31, 2017 balance of DTAs of $47.7 million and no valuation allowance. The change from December 31, 2017 to March 31, 2018 primarily reflects the tax impact related to the acceleration of revenues and adjustment to beginning retained earnings resulting from the adoption of ASC 606. We consider both positive and negative evidence when evaluating the recoverability of our DTAs. The assessment is required to determine whether based on all available evidence, it is more likely than not (i.e., greater than a 50% probability) that all or some portion of the DTAs will be realized in the future. During the fourth quarter of each year, we update our multi-year forecast of taxable income for our operations which assists in analyzing the recoverability of our DTAs.</t>
  </si>
  <si>
    <t>Commitments and Contingencies</t>
  </si>
  <si>
    <t>Commitments and Contingencies Disclosure [Abstract]</t>
  </si>
  <si>
    <t>COMMITMENTS AND CONTINGENCIES On February 1, 2018, we learned of a complaint filed naming us and our subsidiary, Spok, Inc., as defendants in GroupChatter, LLC v. Spok Holdings, Inc., et. al., Civ. A. No. 6:18-cv-00048, U.S. District Court for the Eastern District of Texas, alleging infringement of U.S. Patent Nos. 7,969,959; 9,699,637; 9,615,239; and 9,294,888. We have settled this lawsuit for an immaterial amount and the complaint has been dismissed with prejudice. Other than what is noted in the preceding paragraph, there have been no material changes during the three months ended March 31, 2018 to the commitments and contingencies previously reported in the 2017 Annual Report.</t>
  </si>
  <si>
    <t>Related Parties</t>
  </si>
  <si>
    <t>Related Party Transactions [Abstract]</t>
  </si>
  <si>
    <t>RELATED PARTIES A member of our Board of Directors also serves as a director for an entity that leases transmission tower sites to the Company. For the three months ended March 31, 2018 and 2017 , we incurred site rent expenses of $0.9 million and $1.0 million , respectively, from the entity on which the individual serves as a director. Site rent expenses are included in Service, Rental and Maintenance expenses on the Condensed Consolidated Statement of Operations.</t>
  </si>
  <si>
    <t>Organization and Significant Accounting Policies (Policies)</t>
  </si>
  <si>
    <t>Basis of Presentation</t>
  </si>
  <si>
    <t>Basis of Presentation The accompanying Condensed Consolidated Financial Statements include our accounts and the accounts of our wholly-owned direct and indirect subsidiaries. All significant intercompany accounts and transactions have been eliminated in consolidation. Our Condensed Consolidated Financial Statements have been prepared in accordance with accounting principles generally accepted in the United States (“GAAP”) and the rules and regulations of the United States Securities and Exchange Commission (the “SEC”). In management's opinion, the unaudited Condensed Consolidated Financial Statements include all adjustments and accruals that are necessary for a fair presentation of the results of all interim periods reported herein and all such adjustments are of a normal, recurring nature. As a result of the adoption of Accounting Standards Codification (“ASC”) 606, Revenue from Contracts with Customers , and our application of the modified retrospective approach, prior period amounts have not been restated under ASC 606. Amounts shown on the Condensed Consolidated Statement of Operations within the operating expense categories of Cost of Revenue; Research and Development; Service, Rental and Maintenance; Selling and Marketing; and General and Administrative are recorded exclusive of depreciation, amortization and accretion. The financial information included herein, other than the Condensed Consolidated Balance Sheet as of December 31, 2017 , is unaudited. The Condensed Consolidated Balance Sheet at December 31, 2017 has been derived from, but does not include all, the disclosures contained in the audited Consolidated Financial Statements as of and for the year ended December 31, 2017 . These Condensed Consolidated Financial Statements should be read in conjunction with the Consolidated Financial Statements and accompanying notes included in the Company's Annual Report on Form 10-K for the year ended December 31, 2017 (the “ 2017 Annual Report”). The Condensed Consolidated Statement of Operations for the interim periods presented are not necessarily indicative of the results that may be expected for a full year.</t>
  </si>
  <si>
    <t>Use of Estimates</t>
  </si>
  <si>
    <t>Use of Estimates The preparation of these Condensed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termining standalone selling price ("SSP") of performance obligations; variable consideration; depreciation expense; asset retirement obligations; severance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 - Adoption of ASC 606 Revenue from Contracts with Customers</t>
  </si>
  <si>
    <t>Revenue Recognition - Adoption of ASC 606 “Revenue from Contracts with Customers” The majority of our revenues are derived from short-term contracts related to the sale of wireless paging services and software solutions. Our arrangements exist primarily with customers in the healthcare market and to a lesser extent State and Federal governments, as well as large enterprise businesses. Under the typical payment terms of our software contracts customers will normally pay a material amount of the contract price immediately upon execution of the contract. The remaining payments are required when product is delivered, when services begin and, to a lesser extent, when services are completed. Wireless services are generally billed as incurred on a monthly basis. Our contracts will generally result in billings in excess of revenue recognized, which we present as deferred revenues on the Condensed Consolidated Balance Sheets, primarily due to the receipt of payment in advance of product or services being provided. Amounts billed and due from our customers are classified as receivables on the Condensed Consolidated Balance Sheet. At times, we may have contracts which require us to perform work or provide products prior to billing which will generally result in revenue recognized in excess of billings. This excess is presented as unbilled receivables in the Notes to the Condensed Consolidated Balance Sheets. We generally do not have transactions that include a significant financing component (whether payments are made in advance or in arrears) as our contracts typically take less than 12 months to complete once started. We account for a contract when: (1) both parties have approved the contract through mutually signed agreements but at times may be done through other methods such as purchase orders or master agreements; (2) the rights of the parties have been identified; (3) payment terms have been identified; (4) the contract has commercial substance; and (5) collectability of consideration is probable. We also evaluate whether two or more contracts should be combined and accounted for as a single contract. In our evaluation, we consider criteria such as, but not limited to, whether: (1) the contracts are negotiated as a package with a single commercial objective; (2) the amount of consideration to be paid in one contract is dependent on the price or performance of another contract; and (3) some or all of the goods or services promised in the contracts are a single performance obligation. Should we consider contracts related, we would account for those contracts as if they were a single contract. Evaluating whether two or more contracts should be combined and accounted for as a single contract requires significant judgment. In the aggregate, a decision to combine a group of contracts could significantly impact the amount of revenue and profit recorded in a given period. We review each contract to determine whether to account for the various promises as one or more performance obligations. The assessment and determination of performance obligations for a given contract requires significant judgment. Contracts which include wireless services are generally considered to be a single promise and therefore accounted for as a single performance obligation. Less commonly, however, we may promise to provide other distinct goods or services in conjunction with wireless services in which case we would account for the contract as having multiple performance obligations. Contracts which include goods or services related to our software solutions are generally sold with multiple promises and therefore will often include multiple performance obligations. Material performance obligations related to the sale of our software solutions include software licenses, professional services, hardware and maintenance, of which professional services and maintenance are generally considered a series of performance obligations. More often than not, total consideration will equate to the stated value on the contract taking into consideration any period or term over which services are to be provided, if applicable. However, we could have contracts in which variable consideration is present. It is common for our contracts which include wireless services to contain customer penalties if rental pagers are not returned and fees for usage of services in excess of the contractually allotted amount for a given period. It is also common for our contracts that include professional services to include travel related costs. These are costs which we incur in the normal course of delivering professional services and are generally billable to the customer based on our incurred expenses. These elements of variable consideration are fully constrained when an agreement is initially executed and are generally not considered estimable until the penalties, fees or costs have been incurred or are otherwise known. We include estimated amounts in the transaction price to the extent it is probable that a significant reversal of cumulative revenue recognized will not occur when the uncertainty associated with the variable consideration is resolved. Estimating variable consideration requires significant judgment and our assessment includes all relevant information that is reasonably available to us including historical, current and forecasted information. We have elected to exclude from revenue, all amounts collected on behalf of third parties, and therefore, items such as sales and use tax are excluded from our calculation of the total transaction price. If a contract is separated into more than one performance obligation we allocate the total transaction price to each performance obligation proportionately based on the estimated relative SSPs of the promised goods or services underlying each performance obligation. We rarely sell goods or services with readily observable standalone sales, however, if we do, the observable standalone sales are used to determine the SSP. In most cases, we must estimate the relative SSP which requires significant judgment and estimates. In instances where SSP is not directly observable we determine the SSP using information that may include contractually stated prices, market conditions, costs, renewal contracts, list prices and other observable inputs. A discount is present if the total transaction price is less than the sum of the estimated SSPs of the goods or services promised in the contract. Discounts are generally allocated proportionately based on the relative SSP of the identified performance obligations for a given contract. Our wireless, professional and maintenance services are generally recognized over time due to a customer's simultaneous receipt and consumption of the benefit as we perform the work. As we transfer control over time, we recognize revenue based on the extent of progress towards completion of the performance obligation. The selection of the method to measure progress towards completion requires significant judgment and is based on the nature of the products or services to be provided. Generally, we use the time-elapsed measure of progress for performance obligations which include wireless or maintenance services. We believe this method best depicts the simultaneous transfer and consumption of the benefit based on our performance as these services are generally considered standby services. For professional services, we leverage an input methodology based on the number of hours worked on a project versus the total expected hours necessary to complete the project. Revenues are recognized proportionally as hours are incurred. This is a significant area of judgment as it requires an estimate to complete (“ETC”) for each contract. Our initial ETC is primarily based on prior experience also taking into consideration any specific facts and circumstances for a given contract. As projects progress, the ETC is periodically updated and reviewed to ensure the timing of revenue recognition is appropriate. The creation, maintenance and review of a projects ETC requires significant judgment to determine an appropriate number of hours over which the remaining project is expected to be completed. Our software licenses and hardware are generally recognized at a point in time when we have transferred control to the customer. For software licenses, revenue is not recognized until the related license(s) has been made available to the customer and the customer can begin to benefit from its right to use the license(s). Our software licenses represent a right to use Spok’s Intellectual Property (“IP”) as it exists at a point in time at which the license is granted. Many of our software licenses have significant standalone functionality due to their ability to process a transaction or perform a function or task and we do not need to maintain those products, once provided to the customer, for value to exist. While the functionality of IP that we license may substantively change during the license period, customers are not contractually or practically required to update their license as a result of those changes. Assessing when transfer of control has occurred requires significant judgment. In most contracts transfer of control for software licenses occurs in a short period of time after a contract has been executed and licenses are made electronically available. Contracts may be modified to account for changes in a project's scope or other customer requirements. Most of our contract modifications are for goods or services that are distinct from the existing contract or may or may not be distinct but are for services which relate to a series of performance obligations. In these instances, the contract modification would either be recognized as an entirely new and separate contract or the modification would be treated as if it were a termination of the existing contract and the creation of a new contract including all untransferred goods and services under the previous contract. Revenue would be recognized on a prospective basis and a cumulative catch-up would not be recognized. Incremental costs of obtaining a contract and costs to fulfill a contract Commissions Expense - Our incremental costs primarily relate to sales commissions. We capitalize commissions and proportionally recognize the related expense to revenue as it is recognized on the underlying performance obligations. Some of these costs may relate to specific future anticipated contracts, specifically future maintenance renewals, which we do not pay commensurate sales commissions on. We amortize commission costs proportionally with revenue, thus it is necessary for us to estimate future revenues when there are future anticipated contracts. We estimate future revenues based on anticipated renewal amounts over an expected useful life (e.g. the period over which we believe the initial sales commissions relate to future anticipated contracts). The expected useful life is based on a review of our product life cycles, customer upgrade patterns and the rate at which customers renew maintenance. Commissions expenses are classified as Selling and Marketing on the Condensed Consolidated Statement of Operations. Shipping and Handling Costs - We incur shipping and handling costs to send and receive messaging devices and other equipment to/from our customers. Amounts billed to customers related to shipping and handling are classified as revenue and the Company’s shipping and handling costs are classified as cost of revenue on the Condensed Consolidated Statement of Operations. Costs and revenues are expensed and recognized as incurred, respectively. Travel and Other Project Costs - We incur travel and other project-related costs as we deliver professional services to customers. Amounts billed to customers related to travel and other project costs are classified as software revenue and the Company’s travel and other project costs are classified as cost of revenue on the Condensed Consolidated Statement of Operations. Generally, these costs relate to performance obligations which are satisfied or partially satisfied, and therefore, costs are expensed and revenues are recognized as incurred, respectively.</t>
  </si>
  <si>
    <t>Significant Accounting Policies Update (Tables)</t>
  </si>
  <si>
    <t>Schedule of Revenue Recognition</t>
  </si>
  <si>
    <t>The following table presents Financial Statement components impacted as a result of adopting ASC 606, stated under ASC 605 for comparative purposes: For the Three Months Ended March 31 2018 2017 (Dollars in thousands) ASC 606 ASC 605 ASC 605 Condensed Consolidated Statement of Operations Revenues: Software $ 18,845 $ 18,188 $ 15,584 Operating expenses: Selling and marketing $ 6,490 $ 6,029 $ 5,922 Condensed Consolidated Statement of Comprehensive Income Other comprehensive (loss) income, net of tax: $ (256 ) $ (164 ) $ 4 March 31, 2018 December 31, 2017 (Dollars in thousands) ASC 606 ASC 605 ASC 605 Condensed Consolidated Balance Sheets Current assets: Accounts receivable, net $ 37,068 $ 33,681 $ 32,279 Current assets: Prepaid expenses and other $ 7,789 $ 7,553 $ 5,752 Current liabilities: Deferred revenue $ 30,590 $ 33,233 $ 31,414 Non-current liabilities: Deferred revenue $ 964 $ 1,080 $ 1,063 Stockholder equity: Accumulated other comprehensive loss $ (1,508 ) $ (1,296 ) $ (1,088 ) Stockholder equity: Retained earnings $ 194,527 $ 187,933 $ 191,796</t>
  </si>
  <si>
    <t>Revenues (Tables)</t>
  </si>
  <si>
    <t>Schedule of Revenue</t>
  </si>
  <si>
    <t>The following table presents our revenues disaggregated by revenue type: For the Three Months Ended March 31, (Dollars in thousands) 2018 2017 (1) Wireless products and services $ 24,269 $ 25,860 Subscription 420 543 Software licenses 3,956 1,171 Professional services 4,071 3,354 Hardware 1,024 973 Maintenance 9,374 9,543 Total revenue $ 43,114 $ 41,444 (1) Prior period amounts have not been adjusted under the modified retrospective method for the adoption of ASC 606.</t>
  </si>
  <si>
    <t>Revenue by Geographic Areas</t>
  </si>
  <si>
    <t xml:space="preserve"> Revenue by geographic region consisted of the following for the periods stated: For the Three Months Ended March 31, (Dollars in thousands) 2018 2017 (1) Revenue United States $ 41,935 $ 40,506 International 1,179 938 Total revenue $ 43,114 $ 41,444 (1) Prior period amounts have not been adjusted under the modified retrospective method for the adoption of ASC 606.</t>
  </si>
  <si>
    <t>Consolidated Financial Statement Components (Tables)</t>
  </si>
  <si>
    <t>Summary of Depreciation, Amortization and Accretion</t>
  </si>
  <si>
    <t>Depreciation, amortization and accretion expenses consisted of the following for the periods stated: For the Three Months Ended March 31, (Dollars in thousands) 2018 2017 Depreciation Leasehold improvements $ 68 $ 50 Asset retirement costs (76 ) (98 ) Paging and computer equipment 1,855 2,044 Furniture, fixtures and vehicles 106 80 Total depreciation 1,953 2,076 Amortization 625 1,007 Accretion 135 140 Total depreciation, amortization and accretion expense $ 2,713 $ 3,223</t>
  </si>
  <si>
    <t>Property, Plant and Equipment</t>
  </si>
  <si>
    <t>Property and equipment, net consisted of the following as of the date stated: (Dollars in thousands) Useful Life March 31, 2018 December 31, 2017 Leasehold improvements shorter of useful life or lease term $ 4,135 $ 4,107 Asset retirement costs 1-5 3,243 3,228 Paging and computer equipment 1-5 102,221 103,520 Furniture, fixtures and vehicles 3-5 4,570 4,545 Total property and equipment 114,169 115,400 Accumulated depreciation (101,547 ) (102,001 ) Total property and equipment, net $ 12,622 $ 13,399</t>
  </si>
  <si>
    <t>Components of Other Current Liabilities</t>
  </si>
  <si>
    <t>Other current liabilities consisted of the following as of the date stated: (Dollars in thousands) March 31, 2018 December 31, 2017 Accrued network costs, asset retirement obligations and other $ 3,055 $ 2,173 Accrued outside services 1,400 2,437 Total other current liabilities $ 4,455 $ 4,610</t>
  </si>
  <si>
    <t>Summary of Other Non-Current Liabilities</t>
  </si>
  <si>
    <t>Other non-current liabilities consisted of the following as of the date stated: (Dollars in thousands) March 31, 2018 December 31, 2017 Asset retirement obligations $ 7,266 $ 7,174 Other 1,016 901 Total other non-current liabilities $ 8,282 $ 8,075</t>
  </si>
  <si>
    <t>Intangible Assets, Net (Tables)</t>
  </si>
  <si>
    <t>Net Consolidated Balance of Amortizable Intangible Assets</t>
  </si>
  <si>
    <t>The net consolidated balance of intangible assets consisted of the following at March 31, 2018 : March 31, 2018 (Dollars in thousands) Useful Life Gross Carrying Accumulated Net Balance Customer relationships 10 $ 25,002 $ (17,710 ) $ 7,292 Total amortizable intangible assets $ 25,002 $ (17,710 ) $ 7,292</t>
  </si>
  <si>
    <t>Estimated Amortization of Intangible Assets</t>
  </si>
  <si>
    <t>Estimated amortization of intangible assets for future periods was as follows: (Dollars in thousands) For the remaining nine months ending December 31, 2018 $ 1,875 For the year ending December 31: 2019 2,500 2020 2,500 2021 417 Total amortizable intangible assets $ 7,292</t>
  </si>
  <si>
    <t>Asset Retirement Obligations (Tables)</t>
  </si>
  <si>
    <t>Changes in Asset Retirement Obligation Liabilities</t>
  </si>
  <si>
    <t>The components of the changes in the asset retirement obligation liabilities were: (Dollars in thousands) Short-Term Long-Term Total Balance at January 1, 2018 $ 235 $ 7,174 $ 7,409 Accretion (22 ) 157 135 Amounts paid (13 ) — (13 ) Increases — 15 15 Reclassifications 80 (80 ) — Balance at March 31, 2018 $ 280 $ 7,266 $ 7,546</t>
  </si>
  <si>
    <t>Stockholders' Equity (Tables)</t>
  </si>
  <si>
    <t>Changes in Stockholders' Equity</t>
  </si>
  <si>
    <t>Changes in stockholders’ equity for the three months ended March 31, 2018 consisted of the following: (Dollars in thousands) Balance at January 1, 2018 $ 290,529 Adjustment to beginning balance resulting from adoption of ASC 606 6,258 Net income for the three months, ended March 31, 2018 511 Estimated tax impact resulting from adoption of ASC 606 (1,614 ) Cash dividends declared (2,589 ) Common stock repurchase program (1,927 ) Amortization of stock based compensation 1,234 Repurchase of common stock for tax withholdings (892 ) Cumulative translation adjustment (256 ) Balance at March 31, 2018 $ 291,254</t>
  </si>
  <si>
    <t>Cash Dividends Declared</t>
  </si>
  <si>
    <t>The following table details our cash dividend payments made in 2018 . Cash dividends paid as disclosed in the Condensed Consolidated Statement of Cash Flows for the three months ended March 31, 2018 and 2017 include previously declared cash dividends on shares of vested restricted common stock ("restricted stock") issued to our non-executive directors and dividends related to vested restricted stock units ("RSUs") issued to eligible employees. Cash dividends on RSUs and restricted stock have been accrued and are paid when the applicable vesting conditions are met. Accrued cash dividends on forfeited restricted stock and RSUs are also forfeited. Declaration Date Record Date Payment Date Per Share Amount Total Payment (1) (Dollars in thousands) February 28, 2018 March 16, 2018 March 30, 2018 $ 0.125 $ 2,589 Total $ 0.125 $ 2,589 (1) The total payment reflects the cash dividends paid in relation to common stock and vested restricted stock.</t>
  </si>
  <si>
    <t>Share Repurchase Plan</t>
  </si>
  <si>
    <t>The following table presents information with respect to purchases made by the Company during the three months ended March 31, 2018 : Period Total Number of Shares Purchased Average Price Paid Per Share (1) Total Number of Shares Purchased as Part of Publicly Announced Plans or Programs Approximate Dollar Value of Shares That May Yet Be Purchased Under the Plans or Programs (Dollars in thousands) Three Months Ended March 31, 2018 127,792 $ 15.04 127,792 $ 8,077 Total 127,792 $ 15.04 127,792 (1) Average price paid per share excludes commissions of approximately $5,112 .</t>
  </si>
  <si>
    <t>Basic and Diluted Net Income Per Common Shares</t>
  </si>
  <si>
    <t>The components of basic and diluted net income per common share were as follows for the periods stated: For the Three Months Ended March 31, (in thousands, except for share and per share amounts) 2018 2017 Numerator: Net income $ 511 $ 854 Denominator: Basic weighted average outstanding shares of common stock 20,027,800 20,530,739 Diluted weighted average outstanding shares of common stock 20,153,291 20,585,542 Basic and diluted net income per common share $ 0.03 $ 0.04</t>
  </si>
  <si>
    <t>Activities Under Equity Plan</t>
  </si>
  <si>
    <t>The following table summarizes the activities under the 2012 Equity Incentive Award Plan ("2012 Equity Plan") from January 1, 2018 through March 31, 2018: Activity Total equity securities available at January 1, 2018 1,140,658 RSU and restricted stock awarded to eligible employees, net of forfeitures (331,454 ) Total equity securities available at March 31, 2018 809,204 The following table summarizes the activities under the ESPP from January 1, 2018 through March 31, 2018 : Activity Total ESPP equity securities available at January 1, 2018 228,279 Less: ESPP common stock purchased by eligible employees — Total ESPP securities available at March 31, 2018 228,279</t>
  </si>
  <si>
    <t>Summary of Outstanding RSUs under 2011 LTIP</t>
  </si>
  <si>
    <t>The following table details activities with respect to outstanding RSUs and restricted stock for the three months ended March 31, 2018 : Shares Weighted- Unvested at January 1, 2018 (1) 393,084 $ 18.54 Granted 334,035 16.47 Vested — — Forfeited (8,489 ) 17.72 Unvested at March 31, 2018 (1) 718,630 $ 17.59 (1) Approximately 99,451 RSUs from the 2016 grant are not expected to vest based on the Company's current assessment of the related performance obligations.</t>
  </si>
  <si>
    <t>Stock Based Compensation Expense</t>
  </si>
  <si>
    <t>The following table reflects the items for stock based compensation expense on the Condensed Consolidated Statement of Operations for the periods stated: For the Three Months Ended March 31, (Dollars in thousands) 2018 2017 Performance-based RSUs 504 488 Time-based and restricted stock 713 452 ESPP 17 15 Total stock based compensation 1,234 955</t>
  </si>
  <si>
    <t>Organization and Significant Accounting Policies (Detail) $ in Thousands</t>
  </si>
  <si>
    <t>Mar. 31, 2018USD ($)message</t>
  </si>
  <si>
    <t>Dec. 31, 2017USD ($)</t>
  </si>
  <si>
    <t>Revenue, Initial Application Period Cumulative Effect Transition [Line Items]</t>
  </si>
  <si>
    <t>Monthly messages sent through company solutions | message</t>
  </si>
  <si>
    <t>Reclassification to accumulated other comprehensive income</t>
  </si>
  <si>
    <t>Accounting Standards Update 2014-09 | ASC 606</t>
  </si>
  <si>
    <t>Reclassification from additional paid in capital</t>
  </si>
  <si>
    <t>Recent and Pending Accounting Standards (Details) - USD ($) $ in Thousands</t>
  </si>
  <si>
    <t>New Accounting Pronouncements or Change in Accounting Principle [Line Items]</t>
  </si>
  <si>
    <t>Decrease to deferred revenue</t>
  </si>
  <si>
    <t>Decrease to accumulated other comprehensive income</t>
  </si>
  <si>
    <t>Accounting Standards Update 2014-09 | Restatement Adjustment</t>
  </si>
  <si>
    <t>Unbilled receivables</t>
  </si>
  <si>
    <t>Prepaid commissions</t>
  </si>
  <si>
    <t>Significant Accounting Policies Update (Details) - USD ($) $ in Thousands</t>
  </si>
  <si>
    <t>Revenues: Software</t>
  </si>
  <si>
    <t>Operating expenses: Selling and marketing</t>
  </si>
  <si>
    <t>Foreign Currency Translation Adjustments</t>
  </si>
  <si>
    <t>Current assets: Accounts receivable, net</t>
  </si>
  <si>
    <t>Current assets: Prepaid expenses and other</t>
  </si>
  <si>
    <t>Current liabilities: Deferred revenue</t>
  </si>
  <si>
    <t>Non-current liabilities: Deferred revenue</t>
  </si>
  <si>
    <t>Stockholder equity: Accumulated other comprehensive loss</t>
  </si>
  <si>
    <t>Stockholder equity: Retained earnings</t>
  </si>
  <si>
    <t>ASC 605 | Accounting Standards Update 2014-09</t>
  </si>
  <si>
    <t>Revenues (Details) $ in Thousands</t>
  </si>
  <si>
    <t>Mar. 31, 2018USD ($)revenue_component</t>
  </si>
  <si>
    <t>Mar. 31, 2017USD ($)</t>
  </si>
  <si>
    <t>Revenues from External Customers and Long-Lived Assets [Line Items]</t>
  </si>
  <si>
    <t>Revenue</t>
  </si>
  <si>
    <t>Deferred revenue recognized</t>
  </si>
  <si>
    <t>Wireless products and services</t>
  </si>
  <si>
    <t>Subscription</t>
  </si>
  <si>
    <t>Software licenses</t>
  </si>
  <si>
    <t>Professional services</t>
  </si>
  <si>
    <t>Hardware</t>
  </si>
  <si>
    <t>Maintenance</t>
  </si>
  <si>
    <t>Typical duration of revenue recognition</t>
  </si>
  <si>
    <t>1 year</t>
  </si>
  <si>
    <t>United States</t>
  </si>
  <si>
    <t>International</t>
  </si>
  <si>
    <t>Restatement Adjustment | Accounting Standards Update 2014-09</t>
  </si>
  <si>
    <t>Wireless Operations</t>
  </si>
  <si>
    <t>Revenue primary component | revenue_component</t>
  </si>
  <si>
    <t>Software Operations</t>
  </si>
  <si>
    <t>Consolidated Financial Statement Components  - Depreciation, Amortization and Accretion (Detail) - USD ($) $ in Thousands</t>
  </si>
  <si>
    <t>Property, Plant and Equipment [Line Items]</t>
  </si>
  <si>
    <t>Depreciation</t>
  </si>
  <si>
    <t>Amortization</t>
  </si>
  <si>
    <t>Accretion</t>
  </si>
  <si>
    <t>Total depreciation, amortization and accretion expense</t>
  </si>
  <si>
    <t>Leasehold improvements</t>
  </si>
  <si>
    <t>Asset retirement costs</t>
  </si>
  <si>
    <t>Paging and computer equipment</t>
  </si>
  <si>
    <t>Furniture, fixtures and vehicles</t>
  </si>
  <si>
    <t>Consolidated Financial Statement Components  - Property and Equipment, Net (Detail) - USD ($) $ in Thousands</t>
  </si>
  <si>
    <t>Accounts receivable allowance</t>
  </si>
  <si>
    <t>Total property and equipment</t>
  </si>
  <si>
    <t>Accumulated depreciation</t>
  </si>
  <si>
    <t>Total property and equipment, net</t>
  </si>
  <si>
    <t>Asset retirement costs | Minimum</t>
  </si>
  <si>
    <t>Useful Life</t>
  </si>
  <si>
    <t>Asset retirement costs | Maximum</t>
  </si>
  <si>
    <t>5 years</t>
  </si>
  <si>
    <t>Paging and computer equipment | Minimum</t>
  </si>
  <si>
    <t>Paging and computer equipment | Maximum</t>
  </si>
  <si>
    <t>Furniture, fixtures and vehicles | Minimum</t>
  </si>
  <si>
    <t>3 years</t>
  </si>
  <si>
    <t>Furniture, fixtures and vehicles | Maximum</t>
  </si>
  <si>
    <t>Contract asset</t>
  </si>
  <si>
    <t>Consolidated Financial Statement Components  - Other Current Liabilities (Detail) - USD ($) $ in Thousands</t>
  </si>
  <si>
    <t>Supplemental Balance Sheet Information [Abstract]</t>
  </si>
  <si>
    <t>Accrued network costs, asset retirement obligations and other</t>
  </si>
  <si>
    <t>Accrued outside services</t>
  </si>
  <si>
    <t>Total other current liabilities</t>
  </si>
  <si>
    <t>Consolidated Financial Statement Components  - Other Non-current Liabilities (Detail) - USD ($) $ in Thousands</t>
  </si>
  <si>
    <t>Asset retirement obligations</t>
  </si>
  <si>
    <t>Other</t>
  </si>
  <si>
    <t>Total other long-term liabilities</t>
  </si>
  <si>
    <t>Intangible Assets, Net - Additional Information (Detail)</t>
  </si>
  <si>
    <t>Useful Life (In Years)</t>
  </si>
  <si>
    <t>10 years</t>
  </si>
  <si>
    <t>Intangible Assets, Net - Net Consolidated Balance of Amortizable Intangible Assets (Detail) - USD ($) $ in Thousands</t>
  </si>
  <si>
    <t>Finite-Lived Intangible Assets [Line Items]</t>
  </si>
  <si>
    <t>Gross Carrying Amount</t>
  </si>
  <si>
    <t>Accumulated Amortization</t>
  </si>
  <si>
    <t>Total amortizable intangible assets</t>
  </si>
  <si>
    <t>Customer relationships</t>
  </si>
  <si>
    <t>Intangible Assets, Net - Estimated Amortization of Intangible Assets (Detail) - USD ($) $ in Thousands</t>
  </si>
  <si>
    <t>For the remaining nine months ending December 31, 2018</t>
  </si>
  <si>
    <t>Asset Retirement Obligations - Changes in Asset Retirement Obligation Liabilities (Detail) - USD ($) $ in Thousands</t>
  </si>
  <si>
    <t>Asset Retirement Obligation, Roll Forward Analysis [Roll Forward]</t>
  </si>
  <si>
    <t>Balance at January 1, 2018</t>
  </si>
  <si>
    <t>Amounts paid</t>
  </si>
  <si>
    <t>Increases</t>
  </si>
  <si>
    <t>Reclassifications</t>
  </si>
  <si>
    <t>Balance at March 31, 2018</t>
  </si>
  <si>
    <t>Short-Term Portion</t>
  </si>
  <si>
    <t>Long-Term Portion</t>
  </si>
  <si>
    <t>Asset Retirement Obligations - Additional Information (Detail) - USD ($) $ in Thousands</t>
  </si>
  <si>
    <t>Estimated liability</t>
  </si>
  <si>
    <t>Stockholders' Equity - Additional Information (Detail) - USD ($)</t>
  </si>
  <si>
    <t>Apr. 25, 2018</t>
  </si>
  <si>
    <t>Apr. 26, 2017</t>
  </si>
  <si>
    <t>May 16, 2012</t>
  </si>
  <si>
    <t>Share-based Compensation Arrangement by Share-based Payment Award [Line Items]</t>
  </si>
  <si>
    <t>Common stock authorized (shares)</t>
  </si>
  <si>
    <t>Common stock par value (usd per share)</t>
  </si>
  <si>
    <t>Preferred stock authorized (shares)</t>
  </si>
  <si>
    <t>Preferred stock par value (usd per share)</t>
  </si>
  <si>
    <t>Options outstanding (shares)</t>
  </si>
  <si>
    <t>Common stock outstanding (shares)</t>
  </si>
  <si>
    <t>Preferred stock outstanding (shares)</t>
  </si>
  <si>
    <t>Stock repurchase authority</t>
  </si>
  <si>
    <t>Amount spent to repurchase common stock</t>
  </si>
  <si>
    <t>Subsequent Event</t>
  </si>
  <si>
    <t>Dividend rate (usd per share)</t>
  </si>
  <si>
    <t>Dividends declared</t>
  </si>
  <si>
    <t>ESPP</t>
  </si>
  <si>
    <t>Number of shares authorized (shares)</t>
  </si>
  <si>
    <t>Award required holding period</t>
  </si>
  <si>
    <t>2 years</t>
  </si>
  <si>
    <t>Stock purchased during period (shares)</t>
  </si>
  <si>
    <t>Performance-based RSUs | Restricted Stock Units</t>
  </si>
  <si>
    <t>Equity instruments other than options, nonvested (shares)</t>
  </si>
  <si>
    <t>Granted (shares)</t>
  </si>
  <si>
    <t>2011 Long Term Incentive Plan | Restricted Stock and Restricted Stock Units with Contingent Performance Requirements</t>
  </si>
  <si>
    <t>2011 Long Term Incentive Plan | Restricted Stock and Restricted Stock Units (RSUs)</t>
  </si>
  <si>
    <t>Compensation cost not yet recognized, share-based awards other than options</t>
  </si>
  <si>
    <t>Weighted-average period over which cost is expected to be recognized</t>
  </si>
  <si>
    <t>2 years 15 days</t>
  </si>
  <si>
    <t>2012 Equity Plan</t>
  </si>
  <si>
    <t>2012 Equity Plan | Restricted Stock</t>
  </si>
  <si>
    <t>Vesting period</t>
  </si>
  <si>
    <t>2012 Equity Plan | Restricted Stock Units</t>
  </si>
  <si>
    <t>2012 Equity Plan | Restricted Stock and Restricted Stock Units with Contingent Performance Requirements</t>
  </si>
  <si>
    <t>Maximum | ESPP</t>
  </si>
  <si>
    <t>Offering period, maximum</t>
  </si>
  <si>
    <t>6 months</t>
  </si>
  <si>
    <t>Stockholders' Equity - Changes in Stockholders' Equity (Detail) - USD ($) $ in Thousands</t>
  </si>
  <si>
    <t>Increase (Decrease) in Stockholders' Equity [Roll Forward]</t>
  </si>
  <si>
    <t>Net income for the three months, ended March 31, 2018</t>
  </si>
  <si>
    <t>Estimated tax impact resulting from adoption of ASC 606</t>
  </si>
  <si>
    <t>Cash dividends declared</t>
  </si>
  <si>
    <t>Common stock repurchase program</t>
  </si>
  <si>
    <t>Amortization of stock based compensation</t>
  </si>
  <si>
    <t>Repurchase of common stock for tax withholdings</t>
  </si>
  <si>
    <t>Cumulative translation adjustment</t>
  </si>
  <si>
    <t>Stockholders' Equity - Cash Dividends Declared to Stockholders (Detail) - Common Stock $ / shares in Units, $ in Thousands</t>
  </si>
  <si>
    <t>Mar. 31, 2018USD ($)$ / shares</t>
  </si>
  <si>
    <t>Per Share Amount (usd per share) | $ / shares</t>
  </si>
  <si>
    <t>Total Payment | $</t>
  </si>
  <si>
    <t>Installment One</t>
  </si>
  <si>
    <t>Declaration Date</t>
  </si>
  <si>
    <t>Feb. 28,
		2018</t>
  </si>
  <si>
    <t>Record Date</t>
  </si>
  <si>
    <t>Mar. 16,
		2018</t>
  </si>
  <si>
    <t>Payment Date</t>
  </si>
  <si>
    <t>Mar. 30,
		2018</t>
  </si>
  <si>
    <t>Stockholders' Equity - Treasury Stock (Detail) $ / shares in Units, $ in Thousands</t>
  </si>
  <si>
    <t>Mar. 31, 2018USD ($)$ / sharesshares</t>
  </si>
  <si>
    <t>Equity, Class of Treasury Stock [Line Items]</t>
  </si>
  <si>
    <t>Shares purchased during period (shares)</t>
  </si>
  <si>
    <t>Total number of shares purchased (shares)</t>
  </si>
  <si>
    <t>Average price paid per share (usd per share) | $ / shares</t>
  </si>
  <si>
    <t>Treasury stock acquired during period | $</t>
  </si>
  <si>
    <t>Commissions paid to acquire shares | $</t>
  </si>
  <si>
    <t>Common Stock Repurchase Program</t>
  </si>
  <si>
    <t>Stockholders' Equity - Basic and Diluted Net Income Per Common Shares (Detail) - USD ($) $ / shares in Units, $ in Thousands</t>
  </si>
  <si>
    <t>Numerator:</t>
  </si>
  <si>
    <t>Denominator:</t>
  </si>
  <si>
    <t>Weighted average shares used to compute net income per common share - basic (shares)</t>
  </si>
  <si>
    <t>Weighted average shares used to compute net income per common share - diluted (shares)</t>
  </si>
  <si>
    <t>Stockholders' Equity - Activities Under Equity Plan (Detail) - shares</t>
  </si>
  <si>
    <t>Share-based Compensation Arrangement By Share-based Payment Award, Shares Authorized [Roll Forward]</t>
  </si>
  <si>
    <t>Shares available for grant (shares)</t>
  </si>
  <si>
    <t>Less: stock purchased by eligible employees, net of forfeitures (shares)</t>
  </si>
  <si>
    <t>Shares available for grang (shares)</t>
  </si>
  <si>
    <t>Restricted Stock Units | 2012 Equity Plan</t>
  </si>
  <si>
    <t>Less: Restricted stock awarded to eligible employees, net of forfeitures (shares)</t>
  </si>
  <si>
    <t>Eligible Employees | Restricted Stock Units | 2012 Equity Plan</t>
  </si>
  <si>
    <t>Stockholders' Equity - Summary of Outstanding RSUs (Detail)</t>
  </si>
  <si>
    <t>Mar. 31, 2018$ / sharesshares</t>
  </si>
  <si>
    <t>Restricted Stock Units | Performance-based RSUs</t>
  </si>
  <si>
    <t>Share-based Compensation Arrangement by Share-based Payment Award, Equity Instruments Other than Options, Nonvested, Number of Shares [Roll Forward]</t>
  </si>
  <si>
    <t>Beginning Balance (shares)</t>
  </si>
  <si>
    <t>Vested (shares)</t>
  </si>
  <si>
    <t>Forfeited (shares)</t>
  </si>
  <si>
    <t>Ending Balance (shares)</t>
  </si>
  <si>
    <t>Share-based Compensation Arrangement by Share-based Payment Award, Equity Instruments Other than Options, Nonvested, Weighted Average Grant Date Fair Value [Abstract]</t>
  </si>
  <si>
    <t>Beginning Balance, Weighted Average Grant Date Fair Value (usd per share) | $ / shares</t>
  </si>
  <si>
    <t>Granted, Weighted Average Grant Date Fair Value (usd per share) | $ / shares</t>
  </si>
  <si>
    <t>Vested, Weighted Average Grant Date Fair Value (usd per share) | $ / shares</t>
  </si>
  <si>
    <t>Forfeited, Weighted Average Grant Date Fair Value (usd per share) | $ / shares</t>
  </si>
  <si>
    <t>Ending Balance, Weighted Average Grant Date Fair Value (usd per share) | $ / shares</t>
  </si>
  <si>
    <t>Restricted Stock and Restricted Stock Units (RSUs) | 2011 Long Term Incentive Plan</t>
  </si>
  <si>
    <t>Share-based Compensation Arrangement by Share-based Payment Award, Equity Instruments Other than Options, Nonvested and Not Expected to Vest, Number</t>
  </si>
  <si>
    <t>Stockholders' Equity  - Stock-based Compensation Expense (Detail) - USD ($) $ in Thousands</t>
  </si>
  <si>
    <t>Dec. 31, 2016</t>
  </si>
  <si>
    <t>Share based Compensation Allocation of Recognized Period Cost [Line Items]</t>
  </si>
  <si>
    <t>Total stock based compensation expense</t>
  </si>
  <si>
    <t>Expected vesting percent</t>
  </si>
  <si>
    <t>50.00%</t>
  </si>
  <si>
    <t>Performance-based RSUs</t>
  </si>
  <si>
    <t>Time-based and restricted stock</t>
  </si>
  <si>
    <t>Income Taxes - Additional Information (Detail) - USD ($)</t>
  </si>
  <si>
    <t>Valuation allowance</t>
  </si>
  <si>
    <t>Related Parties - Additional Information (Detail) - USD ($) $ in Millions</t>
  </si>
  <si>
    <t>Director</t>
  </si>
  <si>
    <t>Related Party Transaction [Line Items]</t>
  </si>
  <si>
    <t>Site rent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99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9874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6</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101302</v>
      </c>
      <c r="C3" s="7" t="n">
        <v>107157</v>
      </c>
    </row>
    <row r="4" spans="1:3">
      <c r="A4" s="4" t="s">
        <v>26</v>
      </c>
      <c r="B4" s="5" t="n">
        <v>37068</v>
      </c>
      <c r="C4" s="5" t="n">
        <v>32279</v>
      </c>
    </row>
    <row r="5" spans="1:3">
      <c r="A5" s="4" t="s">
        <v>27</v>
      </c>
      <c r="B5" s="5" t="n">
        <v>7789</v>
      </c>
      <c r="C5" s="5" t="n">
        <v>5752</v>
      </c>
    </row>
    <row r="6" spans="1:3">
      <c r="A6" s="4" t="s">
        <v>28</v>
      </c>
      <c r="B6" s="5" t="n">
        <v>1649</v>
      </c>
      <c r="C6" s="5" t="n">
        <v>1672</v>
      </c>
    </row>
    <row r="7" spans="1:3">
      <c r="A7" s="4" t="s">
        <v>29</v>
      </c>
      <c r="B7" s="5" t="n">
        <v>147808</v>
      </c>
      <c r="C7" s="5" t="n">
        <v>146860</v>
      </c>
    </row>
    <row r="8" spans="1:3">
      <c r="A8" s="3" t="s">
        <v>30</v>
      </c>
    </row>
    <row r="9" spans="1:3">
      <c r="A9" s="4" t="s">
        <v>31</v>
      </c>
      <c r="B9" s="5" t="n">
        <v>12622</v>
      </c>
      <c r="C9" s="5" t="n">
        <v>13399</v>
      </c>
    </row>
    <row r="10" spans="1:3">
      <c r="A10" s="4" t="s">
        <v>32</v>
      </c>
      <c r="B10" s="5" t="n">
        <v>133031</v>
      </c>
      <c r="C10" s="5" t="n">
        <v>133031</v>
      </c>
    </row>
    <row r="11" spans="1:3">
      <c r="A11" s="4" t="s">
        <v>33</v>
      </c>
      <c r="B11" s="5" t="n">
        <v>7292</v>
      </c>
      <c r="C11" s="5" t="n">
        <v>7917</v>
      </c>
    </row>
    <row r="12" spans="1:3">
      <c r="A12" s="4" t="s">
        <v>34</v>
      </c>
      <c r="B12" s="5" t="n">
        <v>45593</v>
      </c>
      <c r="C12" s="5" t="n">
        <v>47679</v>
      </c>
    </row>
    <row r="13" spans="1:3">
      <c r="A13" s="4" t="s">
        <v>35</v>
      </c>
      <c r="B13" s="5" t="n">
        <v>1522</v>
      </c>
      <c r="C13" s="5" t="n">
        <v>1675</v>
      </c>
    </row>
    <row r="14" spans="1:3">
      <c r="A14" s="4" t="s">
        <v>36</v>
      </c>
      <c r="B14" s="5" t="n">
        <v>200060</v>
      </c>
      <c r="C14" s="5" t="n">
        <v>203701</v>
      </c>
    </row>
    <row r="15" spans="1:3">
      <c r="A15" s="4" t="s">
        <v>37</v>
      </c>
      <c r="B15" s="5" t="n">
        <v>347868</v>
      </c>
      <c r="C15" s="5" t="n">
        <v>350561</v>
      </c>
    </row>
    <row r="16" spans="1:3">
      <c r="A16" s="3" t="s">
        <v>38</v>
      </c>
    </row>
    <row r="17" spans="1:3">
      <c r="A17" s="4" t="s">
        <v>39</v>
      </c>
      <c r="B17" s="5" t="n">
        <v>1049</v>
      </c>
      <c r="C17" s="5" t="n">
        <v>1305</v>
      </c>
    </row>
    <row r="18" spans="1:3">
      <c r="A18" s="4" t="s">
        <v>40</v>
      </c>
      <c r="B18" s="5" t="n">
        <v>9177</v>
      </c>
      <c r="C18" s="5" t="n">
        <v>11018</v>
      </c>
    </row>
    <row r="19" spans="1:3">
      <c r="A19" s="4" t="s">
        <v>41</v>
      </c>
      <c r="B19" s="5" t="n">
        <v>2097</v>
      </c>
      <c r="C19" s="5" t="n">
        <v>2547</v>
      </c>
    </row>
    <row r="20" spans="1:3">
      <c r="A20" s="4" t="s">
        <v>42</v>
      </c>
      <c r="B20" s="5" t="n">
        <v>30590</v>
      </c>
      <c r="C20" s="5" t="n">
        <v>31414</v>
      </c>
    </row>
    <row r="21" spans="1:3">
      <c r="A21" s="4" t="s">
        <v>43</v>
      </c>
      <c r="B21" s="5" t="n">
        <v>4455</v>
      </c>
      <c r="C21" s="5" t="n">
        <v>4610</v>
      </c>
    </row>
    <row r="22" spans="1:3">
      <c r="A22" s="4" t="s">
        <v>44</v>
      </c>
      <c r="B22" s="5" t="n">
        <v>47368</v>
      </c>
      <c r="C22" s="5" t="n">
        <v>50894</v>
      </c>
    </row>
    <row r="23" spans="1:3">
      <c r="A23" s="3" t="s">
        <v>45</v>
      </c>
    </row>
    <row r="24" spans="1:3">
      <c r="A24" s="4" t="s">
        <v>42</v>
      </c>
      <c r="B24" s="5" t="n">
        <v>964</v>
      </c>
      <c r="C24" s="5" t="n">
        <v>1063</v>
      </c>
    </row>
    <row r="25" spans="1:3">
      <c r="A25" s="4" t="s">
        <v>46</v>
      </c>
      <c r="B25" s="5" t="n">
        <v>8282</v>
      </c>
      <c r="C25" s="5" t="n">
        <v>8075</v>
      </c>
    </row>
    <row r="26" spans="1:3">
      <c r="A26" s="4" t="s">
        <v>47</v>
      </c>
      <c r="B26" s="5" t="n">
        <v>9246</v>
      </c>
      <c r="C26" s="5" t="n">
        <v>9138</v>
      </c>
    </row>
    <row r="27" spans="1:3">
      <c r="A27" s="4" t="s">
        <v>48</v>
      </c>
      <c r="B27" s="5" t="n">
        <v>56614</v>
      </c>
      <c r="C27" s="5" t="n">
        <v>60032</v>
      </c>
    </row>
    <row r="28" spans="1:3">
      <c r="A28" s="4" t="s">
        <v>49</v>
      </c>
      <c r="B28" s="4" t="s">
        <v>50</v>
      </c>
      <c r="C28" s="4" t="s">
        <v>50</v>
      </c>
    </row>
    <row r="29" spans="1:3">
      <c r="A29" s="3" t="s">
        <v>51</v>
      </c>
    </row>
    <row r="30" spans="1:3">
      <c r="A30" s="4" t="s">
        <v>52</v>
      </c>
      <c r="B30" s="5" t="n">
        <v>0</v>
      </c>
      <c r="C30" s="5" t="n">
        <v>0</v>
      </c>
    </row>
    <row r="31" spans="1:3">
      <c r="A31" s="4" t="s">
        <v>53</v>
      </c>
      <c r="B31" s="5" t="n">
        <v>2</v>
      </c>
      <c r="C31" s="5" t="n">
        <v>2</v>
      </c>
    </row>
    <row r="32" spans="1:3">
      <c r="A32" s="4" t="s">
        <v>54</v>
      </c>
      <c r="B32" s="5" t="n">
        <v>98233</v>
      </c>
      <c r="C32" s="5" t="n">
        <v>99819</v>
      </c>
    </row>
    <row r="33" spans="1:3">
      <c r="A33" s="4" t="s">
        <v>55</v>
      </c>
      <c r="B33" s="5" t="n">
        <v>-1508</v>
      </c>
      <c r="C33" s="5" t="n">
        <v>-1088</v>
      </c>
    </row>
    <row r="34" spans="1:3">
      <c r="A34" s="4" t="s">
        <v>56</v>
      </c>
      <c r="B34" s="5" t="n">
        <v>194527</v>
      </c>
      <c r="C34" s="5" t="n">
        <v>191796</v>
      </c>
    </row>
    <row r="35" spans="1:3">
      <c r="A35" s="4" t="s">
        <v>57</v>
      </c>
      <c r="B35" s="5" t="n">
        <v>291254</v>
      </c>
      <c r="C35" s="5" t="n">
        <v>290529</v>
      </c>
    </row>
    <row r="36" spans="1:3">
      <c r="A36" s="4" t="s">
        <v>58</v>
      </c>
      <c r="B36" s="7" t="n">
        <v>347868</v>
      </c>
      <c r="C36" s="7" t="n">
        <v>350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28</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31</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34</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37</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40</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198</v>
      </c>
      <c r="B1" s="2" t="s">
        <v>1</v>
      </c>
    </row>
    <row r="2" spans="1:3">
      <c r="B2" s="2" t="s">
        <v>199</v>
      </c>
      <c r="C2" s="2" t="s">
        <v>200</v>
      </c>
    </row>
    <row r="3" spans="1:3">
      <c r="A3" s="3" t="s">
        <v>201</v>
      </c>
    </row>
    <row r="4" spans="1:3">
      <c r="A4" s="4" t="s">
        <v>202</v>
      </c>
      <c r="B4" s="5" t="n">
        <v>100000000</v>
      </c>
    </row>
    <row r="5" spans="1:3">
      <c r="A5" s="4" t="s">
        <v>203</v>
      </c>
      <c r="B5" s="7" t="n">
        <v>-1508</v>
      </c>
      <c r="C5" s="7" t="n">
        <v>-1088</v>
      </c>
    </row>
    <row r="6" spans="1:3">
      <c r="A6" s="4" t="s">
        <v>204</v>
      </c>
    </row>
    <row r="7" spans="1:3">
      <c r="A7" s="3" t="s">
        <v>201</v>
      </c>
    </row>
    <row r="8" spans="1:3">
      <c r="A8" s="4" t="s">
        <v>205</v>
      </c>
      <c r="B8" s="5" t="n">
        <v>1500</v>
      </c>
      <c r="C8" s="5" t="n">
        <v>1100</v>
      </c>
    </row>
    <row r="9" spans="1:3">
      <c r="A9" s="4" t="s">
        <v>203</v>
      </c>
      <c r="B9" s="7" t="n">
        <v>1500</v>
      </c>
      <c r="C9" s="7" t="n">
        <v>11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6</v>
      </c>
      <c r="B1" s="2" t="s">
        <v>2</v>
      </c>
      <c r="C1" s="2" t="s">
        <v>23</v>
      </c>
    </row>
    <row r="2" spans="1:3">
      <c r="A2" s="3" t="s">
        <v>207</v>
      </c>
    </row>
    <row r="3" spans="1:3">
      <c r="A3" s="4" t="s">
        <v>56</v>
      </c>
      <c r="B3" s="7" t="n">
        <v>194527</v>
      </c>
      <c r="C3" s="7" t="n">
        <v>191796</v>
      </c>
    </row>
    <row r="4" spans="1:3">
      <c r="A4" s="4" t="s">
        <v>208</v>
      </c>
      <c r="B4" s="5" t="n">
        <v>-31600</v>
      </c>
      <c r="C4" s="5" t="n">
        <v>-32500</v>
      </c>
    </row>
    <row r="5" spans="1:3">
      <c r="A5" s="4" t="s">
        <v>209</v>
      </c>
      <c r="B5" s="5" t="n">
        <v>1508</v>
      </c>
      <c r="C5" s="5" t="n">
        <v>1088</v>
      </c>
    </row>
    <row r="6" spans="1:3">
      <c r="A6" s="4" t="s">
        <v>210</v>
      </c>
    </row>
    <row r="7" spans="1:3">
      <c r="A7" s="3" t="s">
        <v>207</v>
      </c>
    </row>
    <row r="8" spans="1:3">
      <c r="A8" s="4" t="s">
        <v>56</v>
      </c>
      <c r="C8" s="5" t="n">
        <v>6400</v>
      </c>
    </row>
    <row r="9" spans="1:3">
      <c r="A9" s="4" t="s">
        <v>208</v>
      </c>
      <c r="B9" s="7" t="n">
        <v>4200</v>
      </c>
      <c r="C9" s="5" t="n">
        <v>4200</v>
      </c>
    </row>
    <row r="10" spans="1:3">
      <c r="A10" s="4" t="s">
        <v>209</v>
      </c>
      <c r="C10" s="5" t="n">
        <v>200</v>
      </c>
    </row>
    <row r="11" spans="1:3">
      <c r="A11" s="4" t="s">
        <v>211</v>
      </c>
      <c r="C11" s="5" t="n">
        <v>1300</v>
      </c>
    </row>
    <row r="12" spans="1:3">
      <c r="A12" s="4" t="s">
        <v>212</v>
      </c>
      <c r="C12" s="7" t="n">
        <v>7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13</v>
      </c>
      <c r="B1" s="2" t="s">
        <v>1</v>
      </c>
    </row>
    <row r="2" spans="1:4">
      <c r="B2" s="2" t="s">
        <v>2</v>
      </c>
      <c r="C2" s="2" t="s">
        <v>60</v>
      </c>
      <c r="D2" s="2" t="s">
        <v>23</v>
      </c>
    </row>
    <row r="3" spans="1:4">
      <c r="A3" s="3" t="s">
        <v>207</v>
      </c>
    </row>
    <row r="4" spans="1:4">
      <c r="A4" s="4" t="s">
        <v>214</v>
      </c>
      <c r="B4" s="7" t="n">
        <v>18845</v>
      </c>
      <c r="C4" s="7" t="n">
        <v>15584</v>
      </c>
    </row>
    <row r="5" spans="1:4">
      <c r="A5" s="4" t="s">
        <v>215</v>
      </c>
      <c r="B5" s="5" t="n">
        <v>6490</v>
      </c>
      <c r="C5" s="5" t="n">
        <v>5922</v>
      </c>
    </row>
    <row r="6" spans="1:4">
      <c r="A6" s="4" t="s">
        <v>216</v>
      </c>
      <c r="B6" s="5" t="n">
        <v>-256</v>
      </c>
      <c r="C6" s="5" t="n">
        <v>4</v>
      </c>
    </row>
    <row r="7" spans="1:4">
      <c r="A7" s="4" t="s">
        <v>217</v>
      </c>
      <c r="B7" s="5" t="n">
        <v>37068</v>
      </c>
    </row>
    <row r="8" spans="1:4">
      <c r="A8" s="4" t="s">
        <v>218</v>
      </c>
      <c r="B8" s="5" t="n">
        <v>7789</v>
      </c>
      <c r="D8" s="7" t="n">
        <v>5752</v>
      </c>
    </row>
    <row r="9" spans="1:4">
      <c r="A9" s="4" t="s">
        <v>219</v>
      </c>
      <c r="B9" s="5" t="n">
        <v>30590</v>
      </c>
      <c r="D9" s="5" t="n">
        <v>31414</v>
      </c>
    </row>
    <row r="10" spans="1:4">
      <c r="A10" s="4" t="s">
        <v>220</v>
      </c>
      <c r="B10" s="5" t="n">
        <v>964</v>
      </c>
      <c r="D10" s="5" t="n">
        <v>1063</v>
      </c>
    </row>
    <row r="11" spans="1:4">
      <c r="A11" s="4" t="s">
        <v>221</v>
      </c>
      <c r="B11" s="5" t="n">
        <v>-1508</v>
      </c>
      <c r="D11" s="5" t="n">
        <v>-1088</v>
      </c>
    </row>
    <row r="12" spans="1:4">
      <c r="A12" s="4" t="s">
        <v>222</v>
      </c>
      <c r="B12" s="5" t="n">
        <v>194527</v>
      </c>
      <c r="D12" s="5" t="n">
        <v>191796</v>
      </c>
    </row>
    <row r="13" spans="1:4">
      <c r="A13" s="4" t="s">
        <v>223</v>
      </c>
    </row>
    <row r="14" spans="1:4">
      <c r="A14" s="3" t="s">
        <v>207</v>
      </c>
    </row>
    <row r="15" spans="1:4">
      <c r="A15" s="4" t="s">
        <v>214</v>
      </c>
      <c r="B15" s="5" t="n">
        <v>18188</v>
      </c>
      <c r="C15" s="5" t="n">
        <v>15584</v>
      </c>
    </row>
    <row r="16" spans="1:4">
      <c r="A16" s="4" t="s">
        <v>215</v>
      </c>
      <c r="B16" s="5" t="n">
        <v>6029</v>
      </c>
      <c r="C16" s="5" t="n">
        <v>5922</v>
      </c>
    </row>
    <row r="17" spans="1:4">
      <c r="A17" s="4" t="s">
        <v>216</v>
      </c>
      <c r="B17" s="5" t="n">
        <v>-164</v>
      </c>
      <c r="C17" s="7" t="n">
        <v>4</v>
      </c>
    </row>
    <row r="18" spans="1:4">
      <c r="A18" s="4" t="s">
        <v>217</v>
      </c>
      <c r="B18" s="5" t="n">
        <v>33681</v>
      </c>
      <c r="D18" s="5" t="n">
        <v>32279</v>
      </c>
    </row>
    <row r="19" spans="1:4">
      <c r="A19" s="4" t="s">
        <v>218</v>
      </c>
      <c r="B19" s="5" t="n">
        <v>7553</v>
      </c>
      <c r="D19" s="5" t="n">
        <v>5752</v>
      </c>
    </row>
    <row r="20" spans="1:4">
      <c r="A20" s="4" t="s">
        <v>219</v>
      </c>
      <c r="B20" s="5" t="n">
        <v>33233</v>
      </c>
      <c r="D20" s="5" t="n">
        <v>31414</v>
      </c>
    </row>
    <row r="21" spans="1:4">
      <c r="A21" s="4" t="s">
        <v>220</v>
      </c>
      <c r="B21" s="5" t="n">
        <v>1080</v>
      </c>
      <c r="D21" s="5" t="n">
        <v>1063</v>
      </c>
    </row>
    <row r="22" spans="1:4">
      <c r="A22" s="4" t="s">
        <v>221</v>
      </c>
      <c r="B22" s="5" t="n">
        <v>-1296</v>
      </c>
      <c r="D22" s="5" t="n">
        <v>-1088</v>
      </c>
    </row>
    <row r="23" spans="1:4">
      <c r="A23" s="4" t="s">
        <v>222</v>
      </c>
      <c r="B23" s="7" t="n">
        <v>187933</v>
      </c>
      <c r="D23" s="7" t="n">
        <v>19179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38"/>
    <col customWidth="1" max="3" min="3" width="21"/>
    <col customWidth="1" max="4" min="4" width="21"/>
  </cols>
  <sheetData>
    <row r="1" spans="1:4">
      <c r="A1" s="1" t="s">
        <v>224</v>
      </c>
      <c r="B1" s="2" t="s">
        <v>1</v>
      </c>
    </row>
    <row r="2" spans="1:4">
      <c r="B2" s="2" t="s">
        <v>225</v>
      </c>
      <c r="C2" s="2" t="s">
        <v>226</v>
      </c>
      <c r="D2" s="2" t="s">
        <v>200</v>
      </c>
    </row>
    <row r="3" spans="1:4">
      <c r="A3" s="3" t="s">
        <v>227</v>
      </c>
    </row>
    <row r="4" spans="1:4">
      <c r="A4" s="4" t="s">
        <v>228</v>
      </c>
      <c r="B4" s="7" t="n">
        <v>43114</v>
      </c>
      <c r="C4" s="7" t="n">
        <v>41444</v>
      </c>
    </row>
    <row r="5" spans="1:4">
      <c r="A5" s="4" t="s">
        <v>42</v>
      </c>
      <c r="B5" s="5" t="n">
        <v>31600</v>
      </c>
      <c r="D5" s="7" t="n">
        <v>32500</v>
      </c>
    </row>
    <row r="6" spans="1:4">
      <c r="A6" s="4" t="s">
        <v>229</v>
      </c>
      <c r="B6" s="5" t="n">
        <v>9900</v>
      </c>
    </row>
    <row r="7" spans="1:4">
      <c r="A7" s="4" t="s">
        <v>230</v>
      </c>
    </row>
    <row r="8" spans="1:4">
      <c r="A8" s="3" t="s">
        <v>227</v>
      </c>
    </row>
    <row r="9" spans="1:4">
      <c r="A9" s="4" t="s">
        <v>228</v>
      </c>
      <c r="B9" s="5" t="n">
        <v>24269</v>
      </c>
      <c r="C9" s="5" t="n">
        <v>25860</v>
      </c>
    </row>
    <row r="10" spans="1:4">
      <c r="A10" s="4" t="s">
        <v>231</v>
      </c>
    </row>
    <row r="11" spans="1:4">
      <c r="A11" s="3" t="s">
        <v>227</v>
      </c>
    </row>
    <row r="12" spans="1:4">
      <c r="A12" s="4" t="s">
        <v>228</v>
      </c>
      <c r="B12" s="5" t="n">
        <v>420</v>
      </c>
      <c r="C12" s="5" t="n">
        <v>543</v>
      </c>
    </row>
    <row r="13" spans="1:4">
      <c r="A13" s="4" t="s">
        <v>232</v>
      </c>
    </row>
    <row r="14" spans="1:4">
      <c r="A14" s="3" t="s">
        <v>227</v>
      </c>
    </row>
    <row r="15" spans="1:4">
      <c r="A15" s="4" t="s">
        <v>228</v>
      </c>
      <c r="B15" s="5" t="n">
        <v>3956</v>
      </c>
      <c r="C15" s="5" t="n">
        <v>1171</v>
      </c>
    </row>
    <row r="16" spans="1:4">
      <c r="A16" s="4" t="s">
        <v>233</v>
      </c>
    </row>
    <row r="17" spans="1:4">
      <c r="A17" s="3" t="s">
        <v>227</v>
      </c>
    </row>
    <row r="18" spans="1:4">
      <c r="A18" s="4" t="s">
        <v>228</v>
      </c>
      <c r="B18" s="5" t="n">
        <v>4071</v>
      </c>
      <c r="C18" s="5" t="n">
        <v>3354</v>
      </c>
    </row>
    <row r="19" spans="1:4">
      <c r="A19" s="4" t="s">
        <v>234</v>
      </c>
    </row>
    <row r="20" spans="1:4">
      <c r="A20" s="3" t="s">
        <v>227</v>
      </c>
    </row>
    <row r="21" spans="1:4">
      <c r="A21" s="4" t="s">
        <v>228</v>
      </c>
      <c r="B21" s="7" t="n">
        <v>1024</v>
      </c>
      <c r="C21" s="5" t="n">
        <v>973</v>
      </c>
    </row>
    <row r="22" spans="1:4">
      <c r="A22" s="4" t="s">
        <v>235</v>
      </c>
    </row>
    <row r="23" spans="1:4">
      <c r="A23" s="3" t="s">
        <v>227</v>
      </c>
    </row>
    <row r="24" spans="1:4">
      <c r="A24" s="4" t="s">
        <v>236</v>
      </c>
      <c r="B24" s="4" t="s">
        <v>237</v>
      </c>
    </row>
    <row r="25" spans="1:4">
      <c r="A25" s="4" t="s">
        <v>228</v>
      </c>
      <c r="B25" s="7" t="n">
        <v>9374</v>
      </c>
      <c r="C25" s="5" t="n">
        <v>9543</v>
      </c>
    </row>
    <row r="26" spans="1:4">
      <c r="A26" s="4" t="s">
        <v>238</v>
      </c>
    </row>
    <row r="27" spans="1:4">
      <c r="A27" s="3" t="s">
        <v>227</v>
      </c>
    </row>
    <row r="28" spans="1:4">
      <c r="A28" s="4" t="s">
        <v>228</v>
      </c>
      <c r="B28" s="5" t="n">
        <v>41935</v>
      </c>
      <c r="C28" s="5" t="n">
        <v>40506</v>
      </c>
    </row>
    <row r="29" spans="1:4">
      <c r="A29" s="4" t="s">
        <v>239</v>
      </c>
    </row>
    <row r="30" spans="1:4">
      <c r="A30" s="3" t="s">
        <v>227</v>
      </c>
    </row>
    <row r="31" spans="1:4">
      <c r="A31" s="4" t="s">
        <v>228</v>
      </c>
      <c r="B31" s="5" t="n">
        <v>1179</v>
      </c>
      <c r="C31" s="7" t="n">
        <v>938</v>
      </c>
    </row>
    <row r="32" spans="1:4">
      <c r="A32" s="4" t="s">
        <v>240</v>
      </c>
    </row>
    <row r="33" spans="1:4">
      <c r="A33" s="3" t="s">
        <v>227</v>
      </c>
    </row>
    <row r="34" spans="1:4">
      <c r="A34" s="4" t="s">
        <v>42</v>
      </c>
      <c r="B34" s="7" t="n">
        <v>-4200</v>
      </c>
      <c r="D34" s="7" t="n">
        <v>-4200</v>
      </c>
    </row>
    <row r="35" spans="1:4">
      <c r="A35" s="4" t="s">
        <v>241</v>
      </c>
    </row>
    <row r="36" spans="1:4">
      <c r="A36" s="3" t="s">
        <v>227</v>
      </c>
    </row>
    <row r="37" spans="1:4">
      <c r="A37" s="4" t="s">
        <v>242</v>
      </c>
      <c r="B37" s="5" t="n">
        <v>2</v>
      </c>
    </row>
    <row r="38" spans="1:4">
      <c r="A38" s="4" t="s">
        <v>243</v>
      </c>
    </row>
    <row r="39" spans="1:4">
      <c r="A39" s="3" t="s">
        <v>227</v>
      </c>
    </row>
    <row r="40" spans="1:4">
      <c r="A40" s="4" t="s">
        <v>242</v>
      </c>
      <c r="B40" s="5" t="n">
        <v>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0</v>
      </c>
    </row>
    <row r="3" spans="1:3">
      <c r="A3" s="3" t="s">
        <v>245</v>
      </c>
    </row>
    <row r="4" spans="1:3">
      <c r="A4" s="4" t="s">
        <v>246</v>
      </c>
      <c r="B4" s="7" t="n">
        <v>1953</v>
      </c>
      <c r="C4" s="7" t="n">
        <v>2076</v>
      </c>
    </row>
    <row r="5" spans="1:3">
      <c r="A5" s="4" t="s">
        <v>247</v>
      </c>
      <c r="B5" s="5" t="n">
        <v>625</v>
      </c>
      <c r="C5" s="5" t="n">
        <v>1007</v>
      </c>
    </row>
    <row r="6" spans="1:3">
      <c r="A6" s="4" t="s">
        <v>248</v>
      </c>
      <c r="B6" s="5" t="n">
        <v>135</v>
      </c>
      <c r="C6" s="5" t="n">
        <v>140</v>
      </c>
    </row>
    <row r="7" spans="1:3">
      <c r="A7" s="4" t="s">
        <v>249</v>
      </c>
      <c r="B7" s="5" t="n">
        <v>2713</v>
      </c>
      <c r="C7" s="5" t="n">
        <v>3223</v>
      </c>
    </row>
    <row r="8" spans="1:3">
      <c r="A8" s="4" t="s">
        <v>250</v>
      </c>
    </row>
    <row r="9" spans="1:3">
      <c r="A9" s="3" t="s">
        <v>245</v>
      </c>
    </row>
    <row r="10" spans="1:3">
      <c r="A10" s="4" t="s">
        <v>246</v>
      </c>
      <c r="B10" s="5" t="n">
        <v>68</v>
      </c>
      <c r="C10" s="5" t="n">
        <v>50</v>
      </c>
    </row>
    <row r="11" spans="1:3">
      <c r="A11" s="4" t="s">
        <v>251</v>
      </c>
    </row>
    <row r="12" spans="1:3">
      <c r="A12" s="3" t="s">
        <v>245</v>
      </c>
    </row>
    <row r="13" spans="1:3">
      <c r="A13" s="4" t="s">
        <v>246</v>
      </c>
      <c r="B13" s="5" t="n">
        <v>-76</v>
      </c>
      <c r="C13" s="5" t="n">
        <v>-98</v>
      </c>
    </row>
    <row r="14" spans="1:3">
      <c r="A14" s="4" t="s">
        <v>252</v>
      </c>
    </row>
    <row r="15" spans="1:3">
      <c r="A15" s="3" t="s">
        <v>245</v>
      </c>
    </row>
    <row r="16" spans="1:3">
      <c r="A16" s="4" t="s">
        <v>246</v>
      </c>
      <c r="B16" s="5" t="n">
        <v>1855</v>
      </c>
      <c r="C16" s="5" t="n">
        <v>2044</v>
      </c>
    </row>
    <row r="17" spans="1:3">
      <c r="A17" s="4" t="s">
        <v>253</v>
      </c>
    </row>
    <row r="18" spans="1:3">
      <c r="A18" s="3" t="s">
        <v>245</v>
      </c>
    </row>
    <row r="19" spans="1:3">
      <c r="A19" s="4" t="s">
        <v>246</v>
      </c>
      <c r="B19" s="7" t="n">
        <v>106</v>
      </c>
      <c r="C19" s="7" t="n">
        <v>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24269</v>
      </c>
      <c r="C4" s="7" t="n">
        <v>25860</v>
      </c>
    </row>
    <row r="5" spans="1:3">
      <c r="A5" s="4" t="s">
        <v>63</v>
      </c>
      <c r="B5" s="5" t="n">
        <v>18845</v>
      </c>
      <c r="C5" s="5" t="n">
        <v>15584</v>
      </c>
    </row>
    <row r="6" spans="1:3">
      <c r="A6" s="4" t="s">
        <v>64</v>
      </c>
      <c r="B6" s="5" t="n">
        <v>43114</v>
      </c>
      <c r="C6" s="5" t="n">
        <v>41444</v>
      </c>
    </row>
    <row r="7" spans="1:3">
      <c r="A7" s="3" t="s">
        <v>65</v>
      </c>
    </row>
    <row r="8" spans="1:3">
      <c r="A8" s="4" t="s">
        <v>66</v>
      </c>
      <c r="B8" s="5" t="n">
        <v>7712</v>
      </c>
      <c r="C8" s="5" t="n">
        <v>7036</v>
      </c>
    </row>
    <row r="9" spans="1:3">
      <c r="A9" s="4" t="s">
        <v>67</v>
      </c>
      <c r="B9" s="5" t="n">
        <v>5735</v>
      </c>
      <c r="C9" s="5" t="n">
        <v>4105</v>
      </c>
    </row>
    <row r="10" spans="1:3">
      <c r="A10" s="4" t="s">
        <v>68</v>
      </c>
      <c r="B10" s="5" t="n">
        <v>7750</v>
      </c>
      <c r="C10" s="5" t="n">
        <v>8066</v>
      </c>
    </row>
    <row r="11" spans="1:3">
      <c r="A11" s="4" t="s">
        <v>69</v>
      </c>
      <c r="B11" s="5" t="n">
        <v>6490</v>
      </c>
      <c r="C11" s="5" t="n">
        <v>5922</v>
      </c>
    </row>
    <row r="12" spans="1:3">
      <c r="A12" s="4" t="s">
        <v>70</v>
      </c>
      <c r="B12" s="5" t="n">
        <v>11964</v>
      </c>
      <c r="C12" s="5" t="n">
        <v>11710</v>
      </c>
    </row>
    <row r="13" spans="1:3">
      <c r="A13" s="4" t="s">
        <v>71</v>
      </c>
      <c r="B13" s="5" t="n">
        <v>2713</v>
      </c>
      <c r="C13" s="5" t="n">
        <v>3223</v>
      </c>
    </row>
    <row r="14" spans="1:3">
      <c r="A14" s="4" t="s">
        <v>72</v>
      </c>
      <c r="B14" s="5" t="n">
        <v>42364</v>
      </c>
      <c r="C14" s="5" t="n">
        <v>40062</v>
      </c>
    </row>
    <row r="15" spans="1:3">
      <c r="A15" s="4" t="s">
        <v>73</v>
      </c>
      <c r="B15" s="5" t="n">
        <v>750</v>
      </c>
      <c r="C15" s="5" t="n">
        <v>1382</v>
      </c>
    </row>
    <row r="16" spans="1:3">
      <c r="A16" s="4" t="s">
        <v>74</v>
      </c>
      <c r="B16" s="5" t="n">
        <v>283</v>
      </c>
      <c r="C16" s="5" t="n">
        <v>122</v>
      </c>
    </row>
    <row r="17" spans="1:3">
      <c r="A17" s="4" t="s">
        <v>75</v>
      </c>
      <c r="B17" s="5" t="n">
        <v>-47</v>
      </c>
      <c r="C17" s="5" t="n">
        <v>-30</v>
      </c>
    </row>
    <row r="18" spans="1:3">
      <c r="A18" s="4" t="s">
        <v>76</v>
      </c>
      <c r="B18" s="5" t="n">
        <v>986</v>
      </c>
      <c r="C18" s="5" t="n">
        <v>1474</v>
      </c>
    </row>
    <row r="19" spans="1:3">
      <c r="A19" s="4" t="s">
        <v>77</v>
      </c>
      <c r="B19" s="5" t="n">
        <v>-475</v>
      </c>
      <c r="C19" s="5" t="n">
        <v>-620</v>
      </c>
    </row>
    <row r="20" spans="1:3">
      <c r="A20" s="4" t="s">
        <v>78</v>
      </c>
      <c r="B20" s="7" t="n">
        <v>511</v>
      </c>
      <c r="C20" s="7" t="n">
        <v>854</v>
      </c>
    </row>
    <row r="21" spans="1:3">
      <c r="A21" s="4" t="s">
        <v>79</v>
      </c>
      <c r="B21" s="8" t="n">
        <v>0.03</v>
      </c>
      <c r="C21" s="8" t="n">
        <v>0.04</v>
      </c>
    </row>
    <row r="22" spans="1:3">
      <c r="A22" s="4" t="s">
        <v>80</v>
      </c>
      <c r="B22" s="5" t="n">
        <v>20027800</v>
      </c>
      <c r="C22" s="5" t="n">
        <v>20530739</v>
      </c>
    </row>
    <row r="23" spans="1:3">
      <c r="A23" s="4" t="s">
        <v>81</v>
      </c>
      <c r="B23" s="5" t="n">
        <v>20153291</v>
      </c>
      <c r="C23" s="5" t="n">
        <v>20585542</v>
      </c>
    </row>
    <row r="24" spans="1:3">
      <c r="A24" s="4" t="s">
        <v>82</v>
      </c>
      <c r="B24" s="9" t="n">
        <v>0.125</v>
      </c>
      <c r="C24" s="9" t="n">
        <v>0.1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23</v>
      </c>
    </row>
    <row r="3" spans="1:3">
      <c r="A3" s="3" t="s">
        <v>245</v>
      </c>
    </row>
    <row r="4" spans="1:3">
      <c r="A4" s="4" t="s">
        <v>255</v>
      </c>
      <c r="B4" s="7" t="n">
        <v>1400</v>
      </c>
      <c r="C4" s="7" t="n">
        <v>1100</v>
      </c>
    </row>
    <row r="5" spans="1:3">
      <c r="A5" s="4" t="s">
        <v>256</v>
      </c>
      <c r="B5" s="5" t="n">
        <v>114169</v>
      </c>
      <c r="C5" s="5" t="n">
        <v>115400</v>
      </c>
    </row>
    <row r="6" spans="1:3">
      <c r="A6" s="4" t="s">
        <v>257</v>
      </c>
      <c r="B6" s="5" t="n">
        <v>-101547</v>
      </c>
      <c r="C6" s="5" t="n">
        <v>-102001</v>
      </c>
    </row>
    <row r="7" spans="1:3">
      <c r="A7" s="4" t="s">
        <v>258</v>
      </c>
      <c r="B7" s="5" t="n">
        <v>12622</v>
      </c>
      <c r="C7" s="5" t="n">
        <v>13399</v>
      </c>
    </row>
    <row r="8" spans="1:3">
      <c r="A8" s="4" t="s">
        <v>250</v>
      </c>
    </row>
    <row r="9" spans="1:3">
      <c r="A9" s="3" t="s">
        <v>245</v>
      </c>
    </row>
    <row r="10" spans="1:3">
      <c r="A10" s="4" t="s">
        <v>256</v>
      </c>
      <c r="B10" s="5" t="n">
        <v>4135</v>
      </c>
      <c r="C10" s="5" t="n">
        <v>4107</v>
      </c>
    </row>
    <row r="11" spans="1:3">
      <c r="A11" s="4" t="s">
        <v>251</v>
      </c>
    </row>
    <row r="12" spans="1:3">
      <c r="A12" s="3" t="s">
        <v>245</v>
      </c>
    </row>
    <row r="13" spans="1:3">
      <c r="A13" s="4" t="s">
        <v>256</v>
      </c>
      <c r="B13" s="7" t="n">
        <v>3243</v>
      </c>
      <c r="C13" s="5" t="n">
        <v>3228</v>
      </c>
    </row>
    <row r="14" spans="1:3">
      <c r="A14" s="4" t="s">
        <v>259</v>
      </c>
    </row>
    <row r="15" spans="1:3">
      <c r="A15" s="3" t="s">
        <v>245</v>
      </c>
    </row>
    <row r="16" spans="1:3">
      <c r="A16" s="4" t="s">
        <v>260</v>
      </c>
      <c r="B16" s="4" t="s">
        <v>237</v>
      </c>
    </row>
    <row r="17" spans="1:3">
      <c r="A17" s="4" t="s">
        <v>261</v>
      </c>
    </row>
    <row r="18" spans="1:3">
      <c r="A18" s="3" t="s">
        <v>245</v>
      </c>
    </row>
    <row r="19" spans="1:3">
      <c r="A19" s="4" t="s">
        <v>260</v>
      </c>
      <c r="B19" s="4" t="s">
        <v>262</v>
      </c>
    </row>
    <row r="20" spans="1:3">
      <c r="A20" s="4" t="s">
        <v>252</v>
      </c>
    </row>
    <row r="21" spans="1:3">
      <c r="A21" s="3" t="s">
        <v>245</v>
      </c>
    </row>
    <row r="22" spans="1:3">
      <c r="A22" s="4" t="s">
        <v>256</v>
      </c>
      <c r="B22" s="7" t="n">
        <v>102221</v>
      </c>
      <c r="C22" s="5" t="n">
        <v>103520</v>
      </c>
    </row>
    <row r="23" spans="1:3">
      <c r="A23" s="4" t="s">
        <v>263</v>
      </c>
    </row>
    <row r="24" spans="1:3">
      <c r="A24" s="3" t="s">
        <v>245</v>
      </c>
    </row>
    <row r="25" spans="1:3">
      <c r="A25" s="4" t="s">
        <v>260</v>
      </c>
      <c r="B25" s="4" t="s">
        <v>237</v>
      </c>
    </row>
    <row r="26" spans="1:3">
      <c r="A26" s="4" t="s">
        <v>264</v>
      </c>
    </row>
    <row r="27" spans="1:3">
      <c r="A27" s="3" t="s">
        <v>245</v>
      </c>
    </row>
    <row r="28" spans="1:3">
      <c r="A28" s="4" t="s">
        <v>260</v>
      </c>
      <c r="B28" s="4" t="s">
        <v>262</v>
      </c>
    </row>
    <row r="29" spans="1:3">
      <c r="A29" s="4" t="s">
        <v>253</v>
      </c>
    </row>
    <row r="30" spans="1:3">
      <c r="A30" s="3" t="s">
        <v>245</v>
      </c>
    </row>
    <row r="31" spans="1:3">
      <c r="A31" s="4" t="s">
        <v>256</v>
      </c>
      <c r="B31" s="7" t="n">
        <v>4570</v>
      </c>
      <c r="C31" s="5" t="n">
        <v>4545</v>
      </c>
    </row>
    <row r="32" spans="1:3">
      <c r="A32" s="4" t="s">
        <v>265</v>
      </c>
    </row>
    <row r="33" spans="1:3">
      <c r="A33" s="3" t="s">
        <v>245</v>
      </c>
    </row>
    <row r="34" spans="1:3">
      <c r="A34" s="4" t="s">
        <v>260</v>
      </c>
      <c r="B34" s="4" t="s">
        <v>266</v>
      </c>
    </row>
    <row r="35" spans="1:3">
      <c r="A35" s="4" t="s">
        <v>267</v>
      </c>
    </row>
    <row r="36" spans="1:3">
      <c r="A36" s="3" t="s">
        <v>245</v>
      </c>
    </row>
    <row r="37" spans="1:3">
      <c r="A37" s="4" t="s">
        <v>260</v>
      </c>
      <c r="B37" s="4" t="s">
        <v>262</v>
      </c>
    </row>
    <row r="38" spans="1:3">
      <c r="A38" s="4" t="s">
        <v>268</v>
      </c>
    </row>
    <row r="39" spans="1:3">
      <c r="A39" s="3" t="s">
        <v>245</v>
      </c>
    </row>
    <row r="40" spans="1:3">
      <c r="A40" s="4" t="s">
        <v>255</v>
      </c>
      <c r="B40" s="7" t="n">
        <v>10500</v>
      </c>
      <c r="C40" s="7" t="n">
        <v>7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3</v>
      </c>
    </row>
    <row r="2" spans="1:3">
      <c r="A2" s="3" t="s">
        <v>270</v>
      </c>
    </row>
    <row r="3" spans="1:3">
      <c r="A3" s="4" t="s">
        <v>271</v>
      </c>
      <c r="B3" s="7" t="n">
        <v>3055</v>
      </c>
      <c r="C3" s="7" t="n">
        <v>2173</v>
      </c>
    </row>
    <row r="4" spans="1:3">
      <c r="A4" s="4" t="s">
        <v>272</v>
      </c>
      <c r="B4" s="5" t="n">
        <v>1400</v>
      </c>
      <c r="C4" s="5" t="n">
        <v>2437</v>
      </c>
    </row>
    <row r="5" spans="1:3">
      <c r="A5" s="4" t="s">
        <v>273</v>
      </c>
      <c r="B5" s="7" t="n">
        <v>4455</v>
      </c>
      <c r="C5" s="7" t="n">
        <v>46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3</v>
      </c>
    </row>
    <row r="2" spans="1:3">
      <c r="A2" s="3" t="s">
        <v>270</v>
      </c>
    </row>
    <row r="3" spans="1:3">
      <c r="A3" s="4" t="s">
        <v>275</v>
      </c>
      <c r="B3" s="7" t="n">
        <v>7266</v>
      </c>
      <c r="C3" s="7" t="n">
        <v>7174</v>
      </c>
    </row>
    <row r="4" spans="1:3">
      <c r="A4" s="4" t="s">
        <v>276</v>
      </c>
      <c r="B4" s="5" t="n">
        <v>1016</v>
      </c>
      <c r="C4" s="5" t="n">
        <v>901</v>
      </c>
    </row>
    <row r="5" spans="1:3">
      <c r="A5" s="4" t="s">
        <v>277</v>
      </c>
      <c r="B5" s="7" t="n">
        <v>8282</v>
      </c>
      <c r="C5" s="7" t="n">
        <v>80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278</v>
      </c>
      <c r="B1" s="2" t="s">
        <v>1</v>
      </c>
    </row>
    <row r="2" spans="1:2">
      <c r="B2" s="2" t="s">
        <v>2</v>
      </c>
    </row>
    <row r="3" spans="1:2">
      <c r="A3" s="3" t="s">
        <v>134</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3</v>
      </c>
    </row>
    <row r="3" spans="1:3">
      <c r="A3" s="3" t="s">
        <v>282</v>
      </c>
    </row>
    <row r="4" spans="1:3">
      <c r="A4" s="4" t="s">
        <v>279</v>
      </c>
      <c r="B4" s="4" t="s">
        <v>280</v>
      </c>
    </row>
    <row r="5" spans="1:3">
      <c r="A5" s="4" t="s">
        <v>283</v>
      </c>
      <c r="B5" s="7" t="n">
        <v>25002</v>
      </c>
    </row>
    <row r="6" spans="1:3">
      <c r="A6" s="4" t="s">
        <v>284</v>
      </c>
      <c r="B6" s="5" t="n">
        <v>-17710</v>
      </c>
    </row>
    <row r="7" spans="1:3">
      <c r="A7" s="4" t="s">
        <v>285</v>
      </c>
      <c r="B7" s="7" t="n">
        <v>7292</v>
      </c>
      <c r="C7" s="7" t="n">
        <v>7917</v>
      </c>
    </row>
    <row r="8" spans="1:3">
      <c r="A8" s="4" t="s">
        <v>286</v>
      </c>
    </row>
    <row r="9" spans="1:3">
      <c r="A9" s="3" t="s">
        <v>282</v>
      </c>
    </row>
    <row r="10" spans="1:3">
      <c r="A10" s="4" t="s">
        <v>279</v>
      </c>
      <c r="B10" s="4" t="s">
        <v>280</v>
      </c>
    </row>
    <row r="11" spans="1:3">
      <c r="A11" s="4" t="s">
        <v>283</v>
      </c>
      <c r="B11" s="7" t="n">
        <v>25002</v>
      </c>
    </row>
    <row r="12" spans="1:3">
      <c r="A12" s="4" t="s">
        <v>284</v>
      </c>
      <c r="B12" s="5" t="n">
        <v>-17710</v>
      </c>
    </row>
    <row r="13" spans="1:3">
      <c r="A13" s="4" t="s">
        <v>285</v>
      </c>
      <c r="B13" s="7" t="n">
        <v>7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3</v>
      </c>
    </row>
    <row r="2" spans="1:3">
      <c r="A2" s="3" t="s">
        <v>134</v>
      </c>
    </row>
    <row r="3" spans="1:3">
      <c r="A3" s="4" t="s">
        <v>288</v>
      </c>
      <c r="B3" s="7" t="n">
        <v>1875</v>
      </c>
    </row>
    <row r="4" spans="1:3">
      <c r="A4" s="5" t="n">
        <v>2019</v>
      </c>
      <c r="B4" s="5" t="n">
        <v>2500</v>
      </c>
    </row>
    <row r="5" spans="1:3">
      <c r="A5" s="5" t="n">
        <v>2020</v>
      </c>
      <c r="B5" s="5" t="n">
        <v>2500</v>
      </c>
    </row>
    <row r="6" spans="1:3">
      <c r="A6" s="5" t="n">
        <v>2021</v>
      </c>
      <c r="B6" s="5" t="n">
        <v>417</v>
      </c>
    </row>
    <row r="7" spans="1:3">
      <c r="A7" s="4" t="s">
        <v>285</v>
      </c>
      <c r="B7" s="7" t="n">
        <v>7292</v>
      </c>
      <c r="C7" s="7" t="n">
        <v>79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60</v>
      </c>
    </row>
    <row r="3" spans="1:3">
      <c r="A3" s="3" t="s">
        <v>290</v>
      </c>
    </row>
    <row r="4" spans="1:3">
      <c r="A4" s="4" t="s">
        <v>291</v>
      </c>
      <c r="B4" s="7" t="n">
        <v>7409</v>
      </c>
    </row>
    <row r="5" spans="1:3">
      <c r="A5" s="4" t="s">
        <v>248</v>
      </c>
      <c r="B5" s="5" t="n">
        <v>135</v>
      </c>
      <c r="C5" s="7" t="n">
        <v>140</v>
      </c>
    </row>
    <row r="6" spans="1:3">
      <c r="A6" s="4" t="s">
        <v>292</v>
      </c>
      <c r="B6" s="5" t="n">
        <v>-13</v>
      </c>
    </row>
    <row r="7" spans="1:3">
      <c r="A7" s="4" t="s">
        <v>293</v>
      </c>
      <c r="B7" s="5" t="n">
        <v>15</v>
      </c>
    </row>
    <row r="8" spans="1:3">
      <c r="A8" s="4" t="s">
        <v>294</v>
      </c>
      <c r="B8" s="5" t="n">
        <v>0</v>
      </c>
    </row>
    <row r="9" spans="1:3">
      <c r="A9" s="4" t="s">
        <v>295</v>
      </c>
      <c r="B9" s="5" t="n">
        <v>7546</v>
      </c>
    </row>
    <row r="10" spans="1:3">
      <c r="A10" s="4" t="s">
        <v>296</v>
      </c>
    </row>
    <row r="11" spans="1:3">
      <c r="A11" s="3" t="s">
        <v>290</v>
      </c>
    </row>
    <row r="12" spans="1:3">
      <c r="A12" s="4" t="s">
        <v>291</v>
      </c>
      <c r="B12" s="5" t="n">
        <v>235</v>
      </c>
    </row>
    <row r="13" spans="1:3">
      <c r="A13" s="4" t="s">
        <v>248</v>
      </c>
      <c r="B13" s="5" t="n">
        <v>-22</v>
      </c>
    </row>
    <row r="14" spans="1:3">
      <c r="A14" s="4" t="s">
        <v>292</v>
      </c>
      <c r="B14" s="5" t="n">
        <v>-13</v>
      </c>
    </row>
    <row r="15" spans="1:3">
      <c r="A15" s="4" t="s">
        <v>293</v>
      </c>
      <c r="B15" s="5" t="n">
        <v>0</v>
      </c>
    </row>
    <row r="16" spans="1:3">
      <c r="A16" s="4" t="s">
        <v>294</v>
      </c>
      <c r="B16" s="5" t="n">
        <v>80</v>
      </c>
    </row>
    <row r="17" spans="1:3">
      <c r="A17" s="4" t="s">
        <v>295</v>
      </c>
      <c r="B17" s="5" t="n">
        <v>280</v>
      </c>
    </row>
    <row r="18" spans="1:3">
      <c r="A18" s="4" t="s">
        <v>297</v>
      </c>
    </row>
    <row r="19" spans="1:3">
      <c r="A19" s="3" t="s">
        <v>290</v>
      </c>
    </row>
    <row r="20" spans="1:3">
      <c r="A20" s="4" t="s">
        <v>291</v>
      </c>
      <c r="B20" s="5" t="n">
        <v>7174</v>
      </c>
    </row>
    <row r="21" spans="1:3">
      <c r="A21" s="4" t="s">
        <v>248</v>
      </c>
      <c r="B21" s="5" t="n">
        <v>157</v>
      </c>
    </row>
    <row r="22" spans="1:3">
      <c r="A22" s="4" t="s">
        <v>292</v>
      </c>
      <c r="B22" s="5" t="n">
        <v>0</v>
      </c>
    </row>
    <row r="23" spans="1:3">
      <c r="A23" s="4" t="s">
        <v>293</v>
      </c>
      <c r="B23" s="5" t="n">
        <v>15</v>
      </c>
    </row>
    <row r="24" spans="1:3">
      <c r="A24" s="4" t="s">
        <v>294</v>
      </c>
      <c r="B24" s="5" t="n">
        <v>-80</v>
      </c>
    </row>
    <row r="25" spans="1:3">
      <c r="A25" s="4" t="s">
        <v>295</v>
      </c>
      <c r="B25" s="7" t="n">
        <v>72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0</v>
      </c>
    </row>
    <row r="3" spans="1:3">
      <c r="A3" s="3" t="s">
        <v>137</v>
      </c>
    </row>
    <row r="4" spans="1:3">
      <c r="A4" s="4" t="s">
        <v>299</v>
      </c>
      <c r="B4" s="7" t="n">
        <v>9000</v>
      </c>
    </row>
    <row r="5" spans="1:3">
      <c r="A5" s="4" t="s">
        <v>248</v>
      </c>
      <c r="B5" s="7" t="n">
        <v>135</v>
      </c>
      <c r="C5" s="7" t="n">
        <v>1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3"/>
  </cols>
  <sheetData>
    <row r="1" spans="1:7">
      <c r="A1" s="1" t="s">
        <v>300</v>
      </c>
      <c r="B1" s="2" t="s">
        <v>1</v>
      </c>
    </row>
    <row r="2" spans="1:7">
      <c r="B2" s="2" t="s">
        <v>2</v>
      </c>
      <c r="C2" s="2" t="s">
        <v>60</v>
      </c>
      <c r="D2" s="2" t="s">
        <v>301</v>
      </c>
      <c r="E2" s="2" t="s">
        <v>23</v>
      </c>
      <c r="F2" s="2" t="s">
        <v>302</v>
      </c>
      <c r="G2" s="2" t="s">
        <v>303</v>
      </c>
    </row>
    <row r="3" spans="1:7">
      <c r="A3" s="3" t="s">
        <v>304</v>
      </c>
    </row>
    <row r="4" spans="1:7">
      <c r="A4" s="4" t="s">
        <v>305</v>
      </c>
      <c r="B4" s="5" t="n">
        <v>75000000</v>
      </c>
    </row>
    <row r="5" spans="1:7">
      <c r="A5" s="4" t="s">
        <v>306</v>
      </c>
      <c r="B5" s="10" t="n">
        <v>0.0001</v>
      </c>
    </row>
    <row r="6" spans="1:7">
      <c r="A6" s="4" t="s">
        <v>307</v>
      </c>
      <c r="B6" s="5" t="n">
        <v>25000000</v>
      </c>
    </row>
    <row r="7" spans="1:7">
      <c r="A7" s="4" t="s">
        <v>308</v>
      </c>
      <c r="B7" s="10" t="n">
        <v>0.0001</v>
      </c>
    </row>
    <row r="8" spans="1:7">
      <c r="A8" s="4" t="s">
        <v>309</v>
      </c>
      <c r="B8" s="5" t="n">
        <v>0</v>
      </c>
      <c r="E8" s="5" t="n">
        <v>0</v>
      </c>
    </row>
    <row r="9" spans="1:7">
      <c r="A9" s="4" t="s">
        <v>310</v>
      </c>
      <c r="B9" s="5" t="n">
        <v>19956847</v>
      </c>
      <c r="E9" s="5" t="n">
        <v>20135514</v>
      </c>
    </row>
    <row r="10" spans="1:7">
      <c r="A10" s="4" t="s">
        <v>311</v>
      </c>
      <c r="B10" s="5" t="n">
        <v>0</v>
      </c>
      <c r="E10" s="5" t="n">
        <v>0</v>
      </c>
    </row>
    <row r="11" spans="1:7">
      <c r="A11" s="4" t="s">
        <v>312</v>
      </c>
      <c r="F11" s="7" t="n">
        <v>10000000</v>
      </c>
    </row>
    <row r="12" spans="1:7">
      <c r="A12" s="4" t="s">
        <v>313</v>
      </c>
      <c r="B12" s="7" t="n">
        <v>1927000</v>
      </c>
    </row>
    <row r="13" spans="1:7">
      <c r="A13" s="4" t="s">
        <v>314</v>
      </c>
    </row>
    <row r="14" spans="1:7">
      <c r="A14" s="3" t="s">
        <v>304</v>
      </c>
    </row>
    <row r="15" spans="1:7">
      <c r="A15" s="4" t="s">
        <v>315</v>
      </c>
      <c r="D15" s="9" t="n">
        <v>0.125</v>
      </c>
    </row>
    <row r="16" spans="1:7">
      <c r="A16" s="4" t="s">
        <v>316</v>
      </c>
      <c r="D16" s="7" t="n">
        <v>2600000</v>
      </c>
    </row>
    <row r="17" spans="1:7">
      <c r="A17" s="4" t="s">
        <v>317</v>
      </c>
    </row>
    <row r="18" spans="1:7">
      <c r="A18" s="3" t="s">
        <v>304</v>
      </c>
    </row>
    <row r="19" spans="1:7">
      <c r="A19" s="4" t="s">
        <v>318</v>
      </c>
      <c r="B19" s="5" t="n">
        <v>250000</v>
      </c>
    </row>
    <row r="20" spans="1:7">
      <c r="A20" s="4" t="s">
        <v>319</v>
      </c>
      <c r="B20" s="4" t="s">
        <v>320</v>
      </c>
    </row>
    <row r="21" spans="1:7">
      <c r="A21" s="4" t="s">
        <v>321</v>
      </c>
      <c r="B21" s="5" t="n">
        <v>0</v>
      </c>
      <c r="C21" s="5" t="n">
        <v>0</v>
      </c>
    </row>
    <row r="22" spans="1:7">
      <c r="A22" s="4" t="s">
        <v>322</v>
      </c>
    </row>
    <row r="23" spans="1:7">
      <c r="A23" s="3" t="s">
        <v>304</v>
      </c>
    </row>
    <row r="24" spans="1:7">
      <c r="A24" s="4" t="s">
        <v>323</v>
      </c>
      <c r="B24" s="5" t="n">
        <v>718630</v>
      </c>
      <c r="E24" s="5" t="n">
        <v>393084</v>
      </c>
    </row>
    <row r="25" spans="1:7">
      <c r="A25" s="4" t="s">
        <v>324</v>
      </c>
      <c r="B25" s="5" t="n">
        <v>334035</v>
      </c>
    </row>
    <row r="26" spans="1:7">
      <c r="A26" s="4" t="s">
        <v>325</v>
      </c>
    </row>
    <row r="27" spans="1:7">
      <c r="A27" s="3" t="s">
        <v>304</v>
      </c>
    </row>
    <row r="28" spans="1:7">
      <c r="A28" s="4" t="s">
        <v>323</v>
      </c>
      <c r="B28" s="5" t="n">
        <v>362980</v>
      </c>
    </row>
    <row r="29" spans="1:7">
      <c r="A29" s="4" t="s">
        <v>326</v>
      </c>
    </row>
    <row r="30" spans="1:7">
      <c r="A30" s="3" t="s">
        <v>304</v>
      </c>
    </row>
    <row r="31" spans="1:7">
      <c r="A31" s="4" t="s">
        <v>327</v>
      </c>
      <c r="B31" s="7" t="n">
        <v>7100000</v>
      </c>
    </row>
    <row r="32" spans="1:7">
      <c r="A32" s="4" t="s">
        <v>328</v>
      </c>
      <c r="B32" s="4" t="s">
        <v>329</v>
      </c>
    </row>
    <row r="33" spans="1:7">
      <c r="A33" s="4" t="s">
        <v>330</v>
      </c>
    </row>
    <row r="34" spans="1:7">
      <c r="A34" s="3" t="s">
        <v>304</v>
      </c>
    </row>
    <row r="35" spans="1:7">
      <c r="A35" s="4" t="s">
        <v>318</v>
      </c>
      <c r="E35" s="5" t="n">
        <v>1140658</v>
      </c>
      <c r="G35" s="5" t="n">
        <v>2194986</v>
      </c>
    </row>
    <row r="36" spans="1:7">
      <c r="A36" s="4" t="s">
        <v>331</v>
      </c>
    </row>
    <row r="37" spans="1:7">
      <c r="A37" s="3" t="s">
        <v>304</v>
      </c>
    </row>
    <row r="38" spans="1:7">
      <c r="A38" s="4" t="s">
        <v>332</v>
      </c>
      <c r="B38" s="4" t="s">
        <v>237</v>
      </c>
    </row>
    <row r="39" spans="1:7">
      <c r="A39" s="4" t="s">
        <v>333</v>
      </c>
    </row>
    <row r="40" spans="1:7">
      <c r="A40" s="3" t="s">
        <v>304</v>
      </c>
    </row>
    <row r="41" spans="1:7">
      <c r="A41" s="4" t="s">
        <v>332</v>
      </c>
      <c r="B41" s="4" t="s">
        <v>266</v>
      </c>
    </row>
    <row r="42" spans="1:7">
      <c r="A42" s="4" t="s">
        <v>324</v>
      </c>
      <c r="B42" s="5" t="n">
        <v>809204</v>
      </c>
    </row>
    <row r="43" spans="1:7">
      <c r="A43" s="4" t="s">
        <v>334</v>
      </c>
    </row>
    <row r="44" spans="1:7">
      <c r="A44" s="3" t="s">
        <v>304</v>
      </c>
    </row>
    <row r="45" spans="1:7">
      <c r="A45" s="4" t="s">
        <v>332</v>
      </c>
      <c r="B45" s="4" t="s">
        <v>266</v>
      </c>
    </row>
    <row r="46" spans="1:7">
      <c r="A46" s="4" t="s">
        <v>335</v>
      </c>
    </row>
    <row r="47" spans="1:7">
      <c r="A47" s="3" t="s">
        <v>304</v>
      </c>
    </row>
    <row r="48" spans="1:7">
      <c r="A48" s="4" t="s">
        <v>336</v>
      </c>
      <c r="B48" s="4" t="s">
        <v>3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8</v>
      </c>
      <c r="B1" s="2" t="s">
        <v>1</v>
      </c>
    </row>
    <row r="2" spans="1:4">
      <c r="B2" s="2" t="s">
        <v>2</v>
      </c>
      <c r="C2" s="2" t="s">
        <v>60</v>
      </c>
      <c r="D2" s="2" t="s">
        <v>23</v>
      </c>
    </row>
    <row r="3" spans="1:4">
      <c r="A3" s="3" t="s">
        <v>339</v>
      </c>
    </row>
    <row r="4" spans="1:4">
      <c r="A4" s="4" t="s">
        <v>291</v>
      </c>
      <c r="B4" s="7" t="n">
        <v>290529</v>
      </c>
    </row>
    <row r="5" spans="1:4">
      <c r="A5" s="4" t="s">
        <v>340</v>
      </c>
      <c r="D5" s="7" t="n">
        <v>6258</v>
      </c>
    </row>
    <row r="6" spans="1:4">
      <c r="A6" s="4" t="s">
        <v>341</v>
      </c>
      <c r="B6" s="5" t="n">
        <v>511</v>
      </c>
      <c r="C6" s="7" t="n">
        <v>854</v>
      </c>
    </row>
    <row r="7" spans="1:4">
      <c r="A7" s="4" t="s">
        <v>341</v>
      </c>
      <c r="B7" s="5" t="n">
        <v>-1614</v>
      </c>
    </row>
    <row r="8" spans="1:4">
      <c r="A8" s="4" t="s">
        <v>342</v>
      </c>
      <c r="B8" s="5" t="n">
        <v>-2589</v>
      </c>
    </row>
    <row r="9" spans="1:4">
      <c r="A9" s="4" t="s">
        <v>343</v>
      </c>
      <c r="B9" s="5" t="n">
        <v>-1927</v>
      </c>
    </row>
    <row r="10" spans="1:4">
      <c r="A10" s="4" t="s">
        <v>344</v>
      </c>
      <c r="B10" s="5" t="n">
        <v>1234</v>
      </c>
    </row>
    <row r="11" spans="1:4">
      <c r="A11" s="4" t="s">
        <v>345</v>
      </c>
      <c r="B11" s="5" t="n">
        <v>-892</v>
      </c>
    </row>
    <row r="12" spans="1:4">
      <c r="A12" s="4" t="s">
        <v>346</v>
      </c>
      <c r="B12" s="5" t="n">
        <v>-256</v>
      </c>
    </row>
    <row r="13" spans="1:4">
      <c r="A13" s="4" t="s">
        <v>295</v>
      </c>
      <c r="B13" s="7" t="n">
        <v>2912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0</v>
      </c>
    </row>
    <row r="3" spans="1:3">
      <c r="A3" s="3" t="s">
        <v>84</v>
      </c>
    </row>
    <row r="4" spans="1:3">
      <c r="A4" s="4" t="s">
        <v>78</v>
      </c>
      <c r="B4" s="7" t="n">
        <v>511</v>
      </c>
      <c r="C4" s="7" t="n">
        <v>854</v>
      </c>
    </row>
    <row r="5" spans="1:3">
      <c r="A5" s="3" t="s">
        <v>85</v>
      </c>
    </row>
    <row r="6" spans="1:3">
      <c r="A6" s="4" t="s">
        <v>86</v>
      </c>
      <c r="B6" s="5" t="n">
        <v>-256</v>
      </c>
      <c r="C6" s="5" t="n">
        <v>4</v>
      </c>
    </row>
    <row r="7" spans="1:3">
      <c r="A7" s="4" t="s">
        <v>87</v>
      </c>
      <c r="B7" s="5" t="n">
        <v>-256</v>
      </c>
      <c r="C7" s="5" t="n">
        <v>4</v>
      </c>
    </row>
    <row r="8" spans="1:3">
      <c r="A8" s="4" t="s">
        <v>88</v>
      </c>
      <c r="B8" s="7" t="n">
        <v>255</v>
      </c>
      <c r="C8" s="7" t="n">
        <v>8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347</v>
      </c>
      <c r="B1" s="2" t="s">
        <v>1</v>
      </c>
    </row>
    <row r="2" spans="1:2">
      <c r="B2" s="2" t="s">
        <v>348</v>
      </c>
    </row>
    <row r="3" spans="1:2">
      <c r="A3" s="3" t="s">
        <v>304</v>
      </c>
    </row>
    <row r="4" spans="1:2">
      <c r="A4" s="4" t="s">
        <v>349</v>
      </c>
      <c r="B4" s="9" t="n">
        <v>0.125</v>
      </c>
    </row>
    <row r="5" spans="1:2">
      <c r="A5" s="4" t="s">
        <v>350</v>
      </c>
      <c r="B5" s="7" t="n">
        <v>2589</v>
      </c>
    </row>
    <row r="6" spans="1:2">
      <c r="A6" s="4" t="s">
        <v>351</v>
      </c>
    </row>
    <row r="7" spans="1:2">
      <c r="A7" s="3" t="s">
        <v>304</v>
      </c>
    </row>
    <row r="8" spans="1:2">
      <c r="A8" s="4" t="s">
        <v>352</v>
      </c>
      <c r="B8" s="4" t="s">
        <v>353</v>
      </c>
    </row>
    <row r="9" spans="1:2">
      <c r="A9" s="4" t="s">
        <v>354</v>
      </c>
      <c r="B9" s="4" t="s">
        <v>355</v>
      </c>
    </row>
    <row r="10" spans="1:2">
      <c r="A10" s="4" t="s">
        <v>356</v>
      </c>
      <c r="B10" s="4" t="s">
        <v>357</v>
      </c>
    </row>
    <row r="11" spans="1:2">
      <c r="A11" s="4" t="s">
        <v>349</v>
      </c>
      <c r="B11" s="9" t="n">
        <v>0.125</v>
      </c>
    </row>
    <row r="12" spans="1:2">
      <c r="A12" s="4" t="s">
        <v>350</v>
      </c>
      <c r="B12" s="7" t="n">
        <v>25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58</v>
      </c>
      <c r="B1" s="2" t="s">
        <v>1</v>
      </c>
    </row>
    <row r="2" spans="1:2">
      <c r="B2" s="2" t="s">
        <v>359</v>
      </c>
    </row>
    <row r="3" spans="1:2">
      <c r="A3" s="3" t="s">
        <v>360</v>
      </c>
    </row>
    <row r="4" spans="1:2">
      <c r="A4" s="4" t="s">
        <v>361</v>
      </c>
      <c r="B4" s="5" t="n">
        <v>127792</v>
      </c>
    </row>
    <row r="5" spans="1:2">
      <c r="A5" s="4" t="s">
        <v>362</v>
      </c>
      <c r="B5" s="5" t="n">
        <v>127792</v>
      </c>
    </row>
    <row r="6" spans="1:2">
      <c r="A6" s="4" t="s">
        <v>363</v>
      </c>
      <c r="B6" s="8" t="n">
        <v>15.04</v>
      </c>
    </row>
    <row r="7" spans="1:2">
      <c r="A7" s="4" t="s">
        <v>363</v>
      </c>
      <c r="B7" s="8" t="n">
        <v>15.04</v>
      </c>
    </row>
    <row r="8" spans="1:2">
      <c r="A8" s="4" t="s">
        <v>364</v>
      </c>
      <c r="B8" s="7" t="n">
        <v>1927</v>
      </c>
    </row>
    <row r="9" spans="1:2">
      <c r="A9" s="4" t="s">
        <v>365</v>
      </c>
      <c r="B9" s="7" t="n">
        <v>5112</v>
      </c>
    </row>
    <row r="10" spans="1:2">
      <c r="A10" s="4" t="s">
        <v>366</v>
      </c>
    </row>
    <row r="11" spans="1:2">
      <c r="A11" s="3" t="s">
        <v>360</v>
      </c>
    </row>
    <row r="12" spans="1:2">
      <c r="A12" s="4" t="s">
        <v>361</v>
      </c>
      <c r="B12" s="5" t="n">
        <v>127792</v>
      </c>
    </row>
    <row r="13" spans="1:2">
      <c r="A13" s="4" t="s">
        <v>362</v>
      </c>
      <c r="B13" s="5" t="n">
        <v>127792</v>
      </c>
    </row>
    <row r="14" spans="1:2">
      <c r="A14" s="4" t="s">
        <v>364</v>
      </c>
      <c r="B14" s="7" t="n">
        <v>80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0</v>
      </c>
    </row>
    <row r="3" spans="1:3">
      <c r="A3" s="3" t="s">
        <v>368</v>
      </c>
    </row>
    <row r="4" spans="1:3">
      <c r="A4" s="4" t="s">
        <v>78</v>
      </c>
      <c r="B4" s="7" t="n">
        <v>511</v>
      </c>
      <c r="C4" s="7" t="n">
        <v>854</v>
      </c>
    </row>
    <row r="5" spans="1:3">
      <c r="A5" s="3" t="s">
        <v>369</v>
      </c>
    </row>
    <row r="6" spans="1:3">
      <c r="A6" s="4" t="s">
        <v>370</v>
      </c>
      <c r="B6" s="5" t="n">
        <v>20027800</v>
      </c>
      <c r="C6" s="5" t="n">
        <v>20530739</v>
      </c>
    </row>
    <row r="7" spans="1:3">
      <c r="A7" s="4" t="s">
        <v>371</v>
      </c>
      <c r="B7" s="5" t="n">
        <v>20153291</v>
      </c>
      <c r="C7" s="5" t="n">
        <v>20585542</v>
      </c>
    </row>
    <row r="8" spans="1:3">
      <c r="A8" s="4" t="s">
        <v>79</v>
      </c>
      <c r="B8" s="8" t="n">
        <v>0.03</v>
      </c>
      <c r="C8" s="8" t="n">
        <v>0.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0</v>
      </c>
    </row>
    <row r="3" spans="1:3">
      <c r="A3" s="4" t="s">
        <v>317</v>
      </c>
    </row>
    <row r="4" spans="1:3">
      <c r="A4" s="3" t="s">
        <v>373</v>
      </c>
    </row>
    <row r="5" spans="1:3">
      <c r="A5" s="4" t="s">
        <v>374</v>
      </c>
      <c r="B5" s="5" t="n">
        <v>228279</v>
      </c>
    </row>
    <row r="6" spans="1:3">
      <c r="A6" s="4" t="s">
        <v>375</v>
      </c>
      <c r="B6" s="5" t="n">
        <v>0</v>
      </c>
      <c r="C6" s="5" t="n">
        <v>0</v>
      </c>
    </row>
    <row r="7" spans="1:3">
      <c r="A7" s="4" t="s">
        <v>376</v>
      </c>
      <c r="B7" s="5" t="n">
        <v>228279</v>
      </c>
    </row>
    <row r="8" spans="1:3">
      <c r="A8" s="4" t="s">
        <v>377</v>
      </c>
    </row>
    <row r="9" spans="1:3">
      <c r="A9" s="3" t="s">
        <v>373</v>
      </c>
    </row>
    <row r="10" spans="1:3">
      <c r="A10" s="4" t="s">
        <v>378</v>
      </c>
      <c r="B10" s="5" t="n">
        <v>-809204</v>
      </c>
    </row>
    <row r="11" spans="1:3">
      <c r="A11" s="4" t="s">
        <v>379</v>
      </c>
    </row>
    <row r="12" spans="1:3">
      <c r="A12" s="3" t="s">
        <v>373</v>
      </c>
    </row>
    <row r="13" spans="1:3">
      <c r="A13" s="4" t="s">
        <v>378</v>
      </c>
      <c r="B13" s="5" t="n">
        <v>-3314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80</v>
      </c>
      <c r="B1" s="2" t="s">
        <v>1</v>
      </c>
    </row>
    <row r="2" spans="1:2">
      <c r="B2" s="2" t="s">
        <v>381</v>
      </c>
    </row>
    <row r="3" spans="1:2">
      <c r="A3" s="4" t="s">
        <v>382</v>
      </c>
    </row>
    <row r="4" spans="1:2">
      <c r="A4" s="3" t="s">
        <v>383</v>
      </c>
    </row>
    <row r="5" spans="1:2">
      <c r="A5" s="4" t="s">
        <v>384</v>
      </c>
      <c r="B5" s="5" t="n">
        <v>393084</v>
      </c>
    </row>
    <row r="6" spans="1:2">
      <c r="A6" s="4" t="s">
        <v>324</v>
      </c>
      <c r="B6" s="5" t="n">
        <v>334035</v>
      </c>
    </row>
    <row r="7" spans="1:2">
      <c r="A7" s="4" t="s">
        <v>385</v>
      </c>
      <c r="B7" s="5" t="n">
        <v>0</v>
      </c>
    </row>
    <row r="8" spans="1:2">
      <c r="A8" s="4" t="s">
        <v>386</v>
      </c>
      <c r="B8" s="5" t="n">
        <v>-8489</v>
      </c>
    </row>
    <row r="9" spans="1:2">
      <c r="A9" s="4" t="s">
        <v>387</v>
      </c>
      <c r="B9" s="5" t="n">
        <v>718630</v>
      </c>
    </row>
    <row r="10" spans="1:2">
      <c r="A10" s="3" t="s">
        <v>388</v>
      </c>
    </row>
    <row r="11" spans="1:2">
      <c r="A11" s="4" t="s">
        <v>389</v>
      </c>
      <c r="B11" s="8" t="n">
        <v>18.54</v>
      </c>
    </row>
    <row r="12" spans="1:2">
      <c r="A12" s="4" t="s">
        <v>390</v>
      </c>
      <c r="B12" s="11" t="n">
        <v>16.47</v>
      </c>
    </row>
    <row r="13" spans="1:2">
      <c r="A13" s="4" t="s">
        <v>391</v>
      </c>
      <c r="B13" s="5" t="n">
        <v>0</v>
      </c>
    </row>
    <row r="14" spans="1:2">
      <c r="A14" s="4" t="s">
        <v>392</v>
      </c>
      <c r="B14" s="11" t="n">
        <v>17.72</v>
      </c>
    </row>
    <row r="15" spans="1:2">
      <c r="A15" s="4" t="s">
        <v>393</v>
      </c>
      <c r="B15" s="8" t="n">
        <v>17.59</v>
      </c>
    </row>
    <row r="16" spans="1:2">
      <c r="A16" s="4" t="s">
        <v>394</v>
      </c>
    </row>
    <row r="17" spans="1:2">
      <c r="A17" s="3" t="s">
        <v>304</v>
      </c>
    </row>
    <row r="18" spans="1:2">
      <c r="A18" s="4" t="s">
        <v>395</v>
      </c>
      <c r="B18" s="5" t="n">
        <v>99451</v>
      </c>
    </row>
    <row r="19" spans="1:2">
      <c r="A19" s="3" t="s">
        <v>388</v>
      </c>
    </row>
    <row r="20" spans="1:2">
      <c r="A20" s="4" t="s">
        <v>328</v>
      </c>
      <c r="B20"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2</v>
      </c>
      <c r="C2" s="2" t="s">
        <v>60</v>
      </c>
      <c r="D2" s="2" t="s">
        <v>397</v>
      </c>
    </row>
    <row r="3" spans="1:4">
      <c r="A3" s="3" t="s">
        <v>398</v>
      </c>
    </row>
    <row r="4" spans="1:4">
      <c r="A4" s="4" t="s">
        <v>399</v>
      </c>
      <c r="B4" s="7" t="n">
        <v>1234</v>
      </c>
      <c r="C4" s="7" t="n">
        <v>955</v>
      </c>
    </row>
    <row r="5" spans="1:4">
      <c r="A5" s="4" t="s">
        <v>400</v>
      </c>
      <c r="D5" s="4" t="s">
        <v>401</v>
      </c>
    </row>
    <row r="6" spans="1:4">
      <c r="A6" s="4" t="s">
        <v>402</v>
      </c>
    </row>
    <row r="7" spans="1:4">
      <c r="A7" s="3" t="s">
        <v>398</v>
      </c>
    </row>
    <row r="8" spans="1:4">
      <c r="A8" s="4" t="s">
        <v>399</v>
      </c>
      <c r="B8" s="5" t="n">
        <v>504</v>
      </c>
      <c r="C8" s="5" t="n">
        <v>488</v>
      </c>
    </row>
    <row r="9" spans="1:4">
      <c r="A9" s="4" t="s">
        <v>403</v>
      </c>
    </row>
    <row r="10" spans="1:4">
      <c r="A10" s="3" t="s">
        <v>398</v>
      </c>
    </row>
    <row r="11" spans="1:4">
      <c r="A11" s="4" t="s">
        <v>399</v>
      </c>
      <c r="B11" s="5" t="n">
        <v>713</v>
      </c>
      <c r="C11" s="5" t="n">
        <v>452</v>
      </c>
    </row>
    <row r="12" spans="1:4">
      <c r="A12" s="4" t="s">
        <v>317</v>
      </c>
    </row>
    <row r="13" spans="1:4">
      <c r="A13" s="3" t="s">
        <v>398</v>
      </c>
    </row>
    <row r="14" spans="1:4">
      <c r="A14" s="4" t="s">
        <v>399</v>
      </c>
      <c r="B14" s="7" t="n">
        <v>17</v>
      </c>
      <c r="C14" s="7" t="n">
        <v>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4</v>
      </c>
      <c r="B1" s="2" t="s">
        <v>2</v>
      </c>
      <c r="C1" s="2" t="s">
        <v>23</v>
      </c>
    </row>
    <row r="2" spans="1:3">
      <c r="A2" s="3" t="s">
        <v>143</v>
      </c>
    </row>
    <row r="3" spans="1:3">
      <c r="A3" s="4" t="s">
        <v>34</v>
      </c>
      <c r="B3" s="7" t="n">
        <v>45593000</v>
      </c>
      <c r="C3" s="7" t="n">
        <v>47679000</v>
      </c>
    </row>
    <row r="4" spans="1:3">
      <c r="A4" s="4" t="s">
        <v>405</v>
      </c>
      <c r="B4" s="7" t="n">
        <v>0</v>
      </c>
      <c r="C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06</v>
      </c>
      <c r="B1" s="2" t="s">
        <v>1</v>
      </c>
    </row>
    <row r="2" spans="1:3">
      <c r="B2" s="2" t="s">
        <v>2</v>
      </c>
      <c r="C2" s="2" t="s">
        <v>60</v>
      </c>
    </row>
    <row r="3" spans="1:3">
      <c r="A3" s="4" t="s">
        <v>407</v>
      </c>
    </row>
    <row r="4" spans="1:3">
      <c r="A4" s="3" t="s">
        <v>408</v>
      </c>
    </row>
    <row r="5" spans="1:3">
      <c r="A5" s="4" t="s">
        <v>409</v>
      </c>
      <c r="B5" s="12" t="n">
        <v>0.9</v>
      </c>
      <c r="C5"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0</v>
      </c>
    </row>
    <row r="3" spans="1:3">
      <c r="A3" s="3" t="s">
        <v>90</v>
      </c>
    </row>
    <row r="4" spans="1:3">
      <c r="A4" s="4" t="s">
        <v>78</v>
      </c>
      <c r="B4" s="7" t="n">
        <v>511</v>
      </c>
      <c r="C4" s="7" t="n">
        <v>854</v>
      </c>
    </row>
    <row r="5" spans="1:3">
      <c r="A5" s="3" t="s">
        <v>91</v>
      </c>
    </row>
    <row r="6" spans="1:3">
      <c r="A6" s="4" t="s">
        <v>71</v>
      </c>
      <c r="B6" s="5" t="n">
        <v>2713</v>
      </c>
      <c r="C6" s="5" t="n">
        <v>3223</v>
      </c>
    </row>
    <row r="7" spans="1:3">
      <c r="A7" s="4" t="s">
        <v>92</v>
      </c>
      <c r="B7" s="5" t="n">
        <v>475</v>
      </c>
      <c r="C7" s="5" t="n">
        <v>279</v>
      </c>
    </row>
    <row r="8" spans="1:3">
      <c r="A8" s="4" t="s">
        <v>93</v>
      </c>
      <c r="B8" s="5" t="n">
        <v>1234</v>
      </c>
      <c r="C8" s="5" t="n">
        <v>955</v>
      </c>
    </row>
    <row r="9" spans="1:3">
      <c r="A9" s="4" t="s">
        <v>94</v>
      </c>
      <c r="B9" s="5" t="n">
        <v>628</v>
      </c>
      <c r="C9" s="5" t="n">
        <v>223</v>
      </c>
    </row>
    <row r="10" spans="1:3">
      <c r="A10" s="4" t="s">
        <v>95</v>
      </c>
      <c r="B10" s="5" t="n">
        <v>-53</v>
      </c>
      <c r="C10" s="5" t="n">
        <v>-122</v>
      </c>
    </row>
    <row r="11" spans="1:3">
      <c r="A11" s="3" t="s">
        <v>96</v>
      </c>
    </row>
    <row r="12" spans="1:3">
      <c r="A12" s="4" t="s">
        <v>97</v>
      </c>
      <c r="B12" s="5" t="n">
        <v>-4106</v>
      </c>
      <c r="C12" s="5" t="n">
        <v>-636</v>
      </c>
    </row>
    <row r="13" spans="1:3">
      <c r="A13" s="4" t="s">
        <v>98</v>
      </c>
      <c r="B13" s="5" t="n">
        <v>-1202</v>
      </c>
      <c r="C13" s="5" t="n">
        <v>-146</v>
      </c>
    </row>
    <row r="14" spans="1:3">
      <c r="A14" s="4" t="s">
        <v>99</v>
      </c>
      <c r="B14" s="5" t="n">
        <v>-2412</v>
      </c>
      <c r="C14" s="5" t="n">
        <v>-2477</v>
      </c>
    </row>
    <row r="15" spans="1:3">
      <c r="A15" s="4" t="s">
        <v>42</v>
      </c>
      <c r="B15" s="5" t="n">
        <v>3336</v>
      </c>
      <c r="C15" s="5" t="n">
        <v>1515</v>
      </c>
    </row>
    <row r="16" spans="1:3">
      <c r="A16" s="4" t="s">
        <v>100</v>
      </c>
      <c r="B16" s="5" t="n">
        <v>1124</v>
      </c>
      <c r="C16" s="5" t="n">
        <v>3668</v>
      </c>
    </row>
    <row r="17" spans="1:3">
      <c r="A17" s="3" t="s">
        <v>101</v>
      </c>
    </row>
    <row r="18" spans="1:3">
      <c r="A18" s="4" t="s">
        <v>102</v>
      </c>
      <c r="B18" s="5" t="n">
        <v>-1164</v>
      </c>
      <c r="C18" s="5" t="n">
        <v>-2851</v>
      </c>
    </row>
    <row r="19" spans="1:3">
      <c r="A19" s="4" t="s">
        <v>103</v>
      </c>
      <c r="B19" s="5" t="n">
        <v>-1164</v>
      </c>
      <c r="C19" s="5" t="n">
        <v>-2851</v>
      </c>
    </row>
    <row r="20" spans="1:3">
      <c r="A20" s="3" t="s">
        <v>104</v>
      </c>
    </row>
    <row r="21" spans="1:3">
      <c r="A21" s="4" t="s">
        <v>105</v>
      </c>
      <c r="B21" s="5" t="n">
        <v>-2740</v>
      </c>
      <c r="C21" s="5" t="n">
        <v>-7694</v>
      </c>
    </row>
    <row r="22" spans="1:3">
      <c r="A22" s="4" t="s">
        <v>106</v>
      </c>
      <c r="B22" s="5" t="n">
        <v>-892</v>
      </c>
      <c r="C22" s="5" t="n">
        <v>0</v>
      </c>
    </row>
    <row r="23" spans="1:3">
      <c r="A23" s="4" t="s">
        <v>107</v>
      </c>
      <c r="B23" s="5" t="n">
        <v>-1927</v>
      </c>
      <c r="C23" s="5" t="n">
        <v>4</v>
      </c>
    </row>
    <row r="24" spans="1:3">
      <c r="A24" s="4" t="s">
        <v>108</v>
      </c>
      <c r="B24" s="5" t="n">
        <v>-5559</v>
      </c>
      <c r="C24" s="5" t="n">
        <v>-7690</v>
      </c>
    </row>
    <row r="25" spans="1:3">
      <c r="A25" s="4" t="s">
        <v>109</v>
      </c>
      <c r="B25" s="5" t="n">
        <v>-256</v>
      </c>
      <c r="C25" s="5" t="n">
        <v>4</v>
      </c>
    </row>
    <row r="26" spans="1:3">
      <c r="A26" s="4" t="s">
        <v>110</v>
      </c>
      <c r="B26" s="5" t="n">
        <v>-5855</v>
      </c>
      <c r="C26" s="5" t="n">
        <v>-6869</v>
      </c>
    </row>
    <row r="27" spans="1:3">
      <c r="A27" s="4" t="s">
        <v>111</v>
      </c>
      <c r="B27" s="5" t="n">
        <v>107157</v>
      </c>
      <c r="C27" s="5" t="n">
        <v>125816</v>
      </c>
    </row>
    <row r="28" spans="1:3">
      <c r="A28" s="4" t="s">
        <v>112</v>
      </c>
      <c r="B28" s="5" t="n">
        <v>101302</v>
      </c>
      <c r="C28" s="5" t="n">
        <v>118947</v>
      </c>
    </row>
    <row r="29" spans="1:3">
      <c r="A29" s="3" t="s">
        <v>113</v>
      </c>
    </row>
    <row r="30" spans="1:3">
      <c r="A30" s="4" t="s">
        <v>114</v>
      </c>
      <c r="B30" s="7" t="n">
        <v>50</v>
      </c>
      <c r="C30" s="7" t="n">
        <v>1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03:11Z</dcterms:created>
  <dcterms:modified xmlns:dcterms="http://purl.org/dc/terms/" xmlns:xsi="http://www.w3.org/2001/XMLSchema-instance" xsi:type="dcterms:W3CDTF">2018-04-26T16:03:11Z</dcterms:modified>
</cp:coreProperties>
</file>